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Fair Value of Financia" sheetId="10" state="visible" r:id="rId10"/>
    <sheet xmlns:r="http://schemas.openxmlformats.org/officeDocument/2006/relationships" name="Note 5 - Foreign Currency Tran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Net Income (Loss) Per " sheetId="15" state="visible" r:id="rId15"/>
    <sheet xmlns:r="http://schemas.openxmlformats.org/officeDocument/2006/relationships" name="Note 10 - Segments and Geograph"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3 - Cash, Cash Equivalen19" sheetId="19" state="visible" r:id="rId19"/>
    <sheet xmlns:r="http://schemas.openxmlformats.org/officeDocument/2006/relationships" name="Note 4 - Fair Value of Financ20" sheetId="20" state="visible" r:id="rId20"/>
    <sheet xmlns:r="http://schemas.openxmlformats.org/officeDocument/2006/relationships" name="Note 6 - Commitments and Cont21" sheetId="21" state="visible" r:id="rId21"/>
    <sheet xmlns:r="http://schemas.openxmlformats.org/officeDocument/2006/relationships" name="Note 7 - Stockholders' Equity (" sheetId="22" state="visible" r:id="rId22"/>
    <sheet xmlns:r="http://schemas.openxmlformats.org/officeDocument/2006/relationships" name="Note 8 - Income Taxes (Tables)" sheetId="23" state="visible" r:id="rId23"/>
    <sheet xmlns:r="http://schemas.openxmlformats.org/officeDocument/2006/relationships" name="Note 9 - Net Income (Loss) Pe24" sheetId="24" state="visible" r:id="rId24"/>
    <sheet xmlns:r="http://schemas.openxmlformats.org/officeDocument/2006/relationships" name="Note 10 - Segments and Geogr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Cash, Cash Equivalen29" sheetId="29" state="visible" r:id="rId29"/>
    <sheet xmlns:r="http://schemas.openxmlformats.org/officeDocument/2006/relationships" name="Note 3 - Cash, Cash Equivalen30" sheetId="30" state="visible" r:id="rId30"/>
    <sheet xmlns:r="http://schemas.openxmlformats.org/officeDocument/2006/relationships" name="Note 4 - Fair Value of Financ31" sheetId="31" state="visible" r:id="rId31"/>
    <sheet xmlns:r="http://schemas.openxmlformats.org/officeDocument/2006/relationships" name="Note 4 - Fair Value of Financ32" sheetId="32" state="visible" r:id="rId32"/>
    <sheet xmlns:r="http://schemas.openxmlformats.org/officeDocument/2006/relationships" name="Note 5 - Foreign Currency Tra33" sheetId="33" state="visible" r:id="rId33"/>
    <sheet xmlns:r="http://schemas.openxmlformats.org/officeDocument/2006/relationships" name="Note 6 - Commitments and Cont34" sheetId="34" state="visible" r:id="rId34"/>
    <sheet xmlns:r="http://schemas.openxmlformats.org/officeDocument/2006/relationships" name="Note 6 - Commitments and Cont35" sheetId="35" state="visible" r:id="rId35"/>
    <sheet xmlns:r="http://schemas.openxmlformats.org/officeDocument/2006/relationships" name="Note 7 - Stockholders' Equity36" sheetId="36" state="visible" r:id="rId36"/>
    <sheet xmlns:r="http://schemas.openxmlformats.org/officeDocument/2006/relationships" name="Note 7 - Stockholders' Equity -" sheetId="37" state="visible" r:id="rId37"/>
    <sheet xmlns:r="http://schemas.openxmlformats.org/officeDocument/2006/relationships" name="Note 7 - Stockholders' Equity38" sheetId="38" state="visible" r:id="rId38"/>
    <sheet xmlns:r="http://schemas.openxmlformats.org/officeDocument/2006/relationships" name="Note 7 - Stockholders' Equity39" sheetId="39" state="visible" r:id="rId39"/>
    <sheet xmlns:r="http://schemas.openxmlformats.org/officeDocument/2006/relationships" name="Note 7 - Stockholders' Equity40" sheetId="40" state="visible" r:id="rId40"/>
    <sheet xmlns:r="http://schemas.openxmlformats.org/officeDocument/2006/relationships" name="Note 7 - Stockholders' Equity41" sheetId="41" state="visible" r:id="rId41"/>
    <sheet xmlns:r="http://schemas.openxmlformats.org/officeDocument/2006/relationships" name="Note 7 - Stockholders' Equity42" sheetId="42" state="visible" r:id="rId42"/>
    <sheet xmlns:r="http://schemas.openxmlformats.org/officeDocument/2006/relationships" name="Note 7 - Stockholders' Equity43" sheetId="43" state="visible" r:id="rId43"/>
    <sheet xmlns:r="http://schemas.openxmlformats.org/officeDocument/2006/relationships" name="Note 7 - Stockholders' Equity44" sheetId="44" state="visible" r:id="rId44"/>
    <sheet xmlns:r="http://schemas.openxmlformats.org/officeDocument/2006/relationships" name="Note 8 - Income Taxes (Details " sheetId="45" state="visible" r:id="rId45"/>
    <sheet xmlns:r="http://schemas.openxmlformats.org/officeDocument/2006/relationships" name="Note 8 - Income Taxes - Summary" sheetId="46" state="visible" r:id="rId46"/>
    <sheet xmlns:r="http://schemas.openxmlformats.org/officeDocument/2006/relationships" name="Note 9 - Net Income (Loss) Pe47" sheetId="47" state="visible" r:id="rId47"/>
    <sheet xmlns:r="http://schemas.openxmlformats.org/officeDocument/2006/relationships" name="Note 9 - Net Income (Loss) Pe48" sheetId="48" state="visible" r:id="rId48"/>
    <sheet xmlns:r="http://schemas.openxmlformats.org/officeDocument/2006/relationships" name="Note 10 - Segments and Geogra49" sheetId="49" state="visible" r:id="rId49"/>
    <sheet xmlns:r="http://schemas.openxmlformats.org/officeDocument/2006/relationships" name="Note 10 - Segment and Geographi" sheetId="50" state="visible" r:id="rId50"/>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7</t>
  </si>
  <si>
    <t>Apr. 28, 2017</t>
  </si>
  <si>
    <t>Document Information [Line Items]</t>
  </si>
  <si>
    <t>Entity Registrant Name</t>
  </si>
  <si>
    <t>YuMe Inc</t>
  </si>
  <si>
    <t>Entity Central Index Key</t>
  </si>
  <si>
    <t>Trading Symbol</t>
  </si>
  <si>
    <t>yu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1]</t>
  </si>
  <si>
    <t>Current assets:</t>
  </si>
  <si>
    <t>Cash and cash equivalents</t>
  </si>
  <si>
    <t>Marketable securities</t>
  </si>
  <si>
    <t>Accounts receivable, net</t>
  </si>
  <si>
    <t>Prepaid expenses and other current assets</t>
  </si>
  <si>
    <t>Total current assets</t>
  </si>
  <si>
    <t>Marketable securities, long-term</t>
  </si>
  <si>
    <t>Property, equipment and software, net</t>
  </si>
  <si>
    <t>Goodwill</t>
  </si>
  <si>
    <t>Restricted cash, non-current</t>
  </si>
  <si>
    <t>Deposits and other assets</t>
  </si>
  <si>
    <t>Total assets</t>
  </si>
  <si>
    <t>Current liabilities:</t>
  </si>
  <si>
    <t>Accounts payable</t>
  </si>
  <si>
    <t>Accrued digital media property owner costs</t>
  </si>
  <si>
    <t>Accrued liabilities</t>
  </si>
  <si>
    <t>Deferred revenue</t>
  </si>
  <si>
    <t>Capital leases, current</t>
  </si>
  <si>
    <t>Total current liabilities</t>
  </si>
  <si>
    <t>Capital leases, non-current</t>
  </si>
  <si>
    <t>Other long-term liabilities</t>
  </si>
  <si>
    <t>Total liabilities</t>
  </si>
  <si>
    <t>Commitments and contingencies (Note 6)</t>
  </si>
  <si>
    <t xml:space="preserve"> </t>
  </si>
  <si>
    <t>Stockholders’ equity:</t>
  </si>
  <si>
    <t>Preferred stock: $0.001 par value; 20,000,000 shares authorized, no shares issued and outstanding as of March 31, 2017 and December 31, 2016</t>
  </si>
  <si>
    <t>Common stock: $0.001 par value; 200,000,000 shares authorized as of March 31, 2017 and December 31, 2016; 34,194,224 and 33,946,820 shares issued and outstanding as of March 31, 2017 and December 31, 2016, respectively</t>
  </si>
  <si>
    <t>Treasury stock: 2,335,144 and 2,019,575 shares as of March 31, 2017 and December 31, 2016, respectively</t>
  </si>
  <si>
    <t>Additional paid-in-capital</t>
  </si>
  <si>
    <t>Accumulated deficit</t>
  </si>
  <si>
    <t>Accumulated other comprehensive loss</t>
  </si>
  <si>
    <t>Total stockholders’ equity</t>
  </si>
  <si>
    <t>Total liabilities and stockholders’ equity</t>
  </si>
  <si>
    <t>The condensed consolidated balance sheet data as of December 31, 2016 was derived from audited financial statements at that date, but does not include all of the information and footnotes required by generally accepted accounting principles for complete financial statements.</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shares issued (in shares)</t>
  </si>
  <si>
    <t>Common stock, outstanding (in shares)</t>
  </si>
  <si>
    <t>Treasury stock, shares (in shares)</t>
  </si>
  <si>
    <t>Condensed Consolidated Statements of Operations (Unaudited) - USD ($) shares in Thousands, $ in Thousands</t>
  </si>
  <si>
    <t>Mar. 31, 2016</t>
  </si>
  <si>
    <t>Revenue</t>
  </si>
  <si>
    <t>Cost of revenue</t>
  </si>
  <si>
    <t>Gross profit</t>
  </si>
  <si>
    <t>Operating expenses:</t>
  </si>
  <si>
    <t>Sales and marketing</t>
  </si>
  <si>
    <t>Research and development</t>
  </si>
  <si>
    <t>General and administrative</t>
  </si>
  <si>
    <t>Total operating expenses</t>
  </si>
  <si>
    <t>Income (loss) from operations</t>
  </si>
  <si>
    <t>Interest and other income, net</t>
  </si>
  <si>
    <t>Interest expense</t>
  </si>
  <si>
    <t>Other income, net</t>
  </si>
  <si>
    <t>Total interest and other income, net</t>
  </si>
  <si>
    <t>Income (loss) before income taxes</t>
  </si>
  <si>
    <t>Income tax expense</t>
  </si>
  <si>
    <t>Net income (loss)</t>
  </si>
  <si>
    <t>Net income (loss) per share:</t>
  </si>
  <si>
    <t>Basic (in dollars per share)</t>
  </si>
  <si>
    <t>Diluted (in dollars per share)</t>
  </si>
  <si>
    <t>Weighted-average shares used to compute net income (loss) per share:</t>
  </si>
  <si>
    <t>Basic (in shares)</t>
  </si>
  <si>
    <t>Diluted (in shares)</t>
  </si>
  <si>
    <t>Condensed Consolidated Statements of Comprehensive Income (Loss) (Unaudited) - USD ($) $ in Thousands</t>
  </si>
  <si>
    <t>Other comprehensive income (loss):</t>
  </si>
  <si>
    <t>Foreign currency translation adjustments</t>
  </si>
  <si>
    <t>Change in fair value of marketable securities, net of tax</t>
  </si>
  <si>
    <t>Other comprehensive income (loss)</t>
  </si>
  <si>
    <t>Comprehensive income (loss)</t>
  </si>
  <si>
    <t>Condensed Consolidated Statements of Cash Flows (Unaudited) - USD ($) $ in Thousands</t>
  </si>
  <si>
    <t>Operating activities:</t>
  </si>
  <si>
    <t>Adjustments to reconcile net income (loss) to net cash used in operating activities:</t>
  </si>
  <si>
    <t>Depreciation and amortization</t>
  </si>
  <si>
    <t>Stock-based compensation</t>
  </si>
  <si>
    <t>Allowance for doubtful accounts receivable</t>
  </si>
  <si>
    <t>Deferred income taxes</t>
  </si>
  <si>
    <t>Amortization of premiums on marketable securities</t>
  </si>
  <si>
    <t>Changes in operating assets and liabilities:</t>
  </si>
  <si>
    <t>Accounts receivable</t>
  </si>
  <si>
    <t>Other liabilities</t>
  </si>
  <si>
    <t>Net cash provided by operating activities</t>
  </si>
  <si>
    <t>Investing activities:</t>
  </si>
  <si>
    <t>Purchases of property and equipment</t>
  </si>
  <si>
    <t>Capitalized software development costs</t>
  </si>
  <si>
    <t>Purchases of marketable securities</t>
  </si>
  <si>
    <t>Net cash provided by (used in) investing activities</t>
  </si>
  <si>
    <t>Financing activities:</t>
  </si>
  <si>
    <t>Repayments of borrowings under capital leases</t>
  </si>
  <si>
    <t>Proceeds from exercise of common stock options and employee stock purchase plan</t>
  </si>
  <si>
    <t>Repurchases of common stock</t>
  </si>
  <si>
    <t>Cash used to net-share settle equity awards</t>
  </si>
  <si>
    <t>Net cash used in financing activities</t>
  </si>
  <si>
    <t>Effect of exchange rate changes on cash and cash equivalents</t>
  </si>
  <si>
    <t>Change in cash and cash equivalents</t>
  </si>
  <si>
    <t>Cash and cash equivalents—Beginning of period</t>
  </si>
  <si>
    <t>Cash and cash equivalents—End of period</t>
  </si>
  <si>
    <t>Supplemental disclosures of cash flow information</t>
  </si>
  <si>
    <t>Cash paid for income taxes</t>
  </si>
  <si>
    <t>Stock-based compensation capitalized for internal-use software</t>
  </si>
  <si>
    <t>Non-cash investing and financing activities</t>
  </si>
  <si>
    <t>Purchases of property and equipment recorded in accounts payable</t>
  </si>
  <si>
    <t>Purchases of property and equipment under capital lease obligations</t>
  </si>
  <si>
    <t>Maturities of Marketable Securities [Member]</t>
  </si>
  <si>
    <t>Note 1 - Organization and Description of Business</t>
  </si>
  <si>
    <t>Notes to Financial Statements</t>
  </si>
  <si>
    <t>Organization, Consolidation and Presentation of Financial Statements Disclosure [Text Block]</t>
  </si>
  <si>
    <t xml:space="preserve"> 1. Organization and Description of Business Organization and Nature of Operations YuMe, Inc. (the “Company”) was incorporated in Delaware on December 16, 2004. y's proprietary technologies serve the specific needs of brand advertisers and enable them to find and target large, brand-receptive audiences across a wide range of Internet-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 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 ’s Annual Report on Form 10 March 10, 2017. December 31, 2016,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 Basis of Consolidation The condensed consolidated financial statements include the accounts of the Company and its wholly-owned subsidiaries. All intercompany accounts and transactions have been eliminated in consolidation. 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quality and volume of traffic to, and the pricing of such traffic on, the Company's network of digital media propert y owners; scaling and adaptation of existing technology and network infrastructure; adoption of the Company’s product and solution offering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Note 2 - Summary of Significant Accounting Policies</t>
  </si>
  <si>
    <t>Significant Accounting Policies [Text Block]</t>
  </si>
  <si>
    <t xml:space="preserve"> 2. Summary of Significant Accounting Policies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structuring On November 8, 2016 , the Company’s board of directors approved a restructuring plan designed to reduce its operating expenses, realign its cost structure with revenue and more efficiently manage the business. The restructuring plan was implemented in the fourth 2016 first 2017. $1.6 fourth 2016. 7%, 420, Exit or Disposal Cost Obligations one The Company ’s restructuring accrual activity for the three March 31, 2017 Total Restructuring accrual as of December 31, 2016(1) $ 914 Cash paid (821 ) Non-cash reversal( 2) (22 ) Restructuring accrual as of March 31, 2017(3) $ 71 (1) Consists of $ 0.8 1985 $0.1 December 31, 2016. (2) Represents the reversal of COBRA insurance premiums that were declined by certain terminated employees. (3) Consists of severance and post-employment COBRA insurance premiums included in accrued liabilities on the Company’s condensed consolidated balance sheet as of March 31, 2017. Recently Issued Accounting Standards In May 2014, 2014 09, Revenue from Contracts with Customers (Topic 606) 2014 09 December 15, 2017, December 15, 2016. January 1, 2018. 2017. 2017 In January 2016, 2016 01, Financial Instruments--Overall (Subtopic 825 10) Recognition and Measurement of Financial Assets and Financial Liabilities December 15, 2017, first In February 2016, 2016 02, Leases (Topic 842) December 15, 2018. In March 2016, 2016 09, Improvements to Employee Share-Based Payment Accounting (Topic 718) ASC Topic 718 January 1, 2017, January 1, 2017 In January 2017, ASU 2017 04, Simplifying the Test for Goodwill Impairment (Topic 350). January 1, 2020. January 1, 2017. Effective January 1, 2017, 2015 17, Balance Sheet Classification of Deferred Taxes , Concentrations and Other Risks Financial instruments that subject the Company to a concentration of credit risk consist of cash and cash equivalents, marketable securities and accounts receivable. Cash and cash equivalents are deposited with one five may federally insured limits. Marketable securities consist of highly liquid corporate bonds, commercial paper and certificates of deposits that comply with the Company’s minimum credit rating policy. Credit risk with respect to accounts receivable is dispersed due to the large number of advertising customers. Collateral is not required for accounts receivable. The Company performs ongoing credit evaluations of customers ’ financial condition,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the three March 31, 2017, three March 31, 2016, $0.1 may No customer accounted for 10% ’s accounts receivable as of March 31, 2017 December 31, 2016. 16% 12% three March 31, 2017. three March 31, 2016. The following table presents the changes in the allowance for doubtful accounts (in thousands): Three Months Ended March 31, 2017 2016 Allowance for doubtful accounts receivable: Balance – beginning of period $ 2,345 $ 1,961 Allowance for doubtful accounts receivable 188 33 Doubtful accounts receivable write-offs — (134 ) Balance – end of period $ 2,533 $ 1,860 </t>
  </si>
  <si>
    <t>Note 3 - Cash, Cash Equivalents, Marketable Securities and Derivative Instruments</t>
  </si>
  <si>
    <t>Cash, Cash Equivalents, and Marketable Securities [Text Block]</t>
  </si>
  <si>
    <t xml:space="preserve"> 3. Cash , Cash Equivalents, Marketable Securities and Derivative Instruments The Company ’s cash equivalents consist of highly liquid fixed-income investments with original maturities of three . Short- and long-term marketable securities are comprised of highly liquid available-for-sale financial instruments (primarily corporate bonds, commercial paper and certificates of deposit) with final maturities of at least three 24 . None twelve March 31, 2017. The Company enters into non-designated derivative instruments, specifically foreign currency forward contracts, to partially offset the foreign currency exchange gains and losses generated by the re-measurement of certain assets and liabilities denominated in non-functional currencies. The Company’s foreign currency forward contracts have terms of no more than 12 2 . The cost, gross unrealized gains and losses and fair value of the Company ’s marketable securities and foreign currency forward contracts consisted of the following as of March 31, 2017 December 31, 2016 Cost Gross Unrealized Gains Gross Unrealized Losses Fair Value March 31, 201 7 : (2) (2) Cash $ 25,431 $ — $ — $ 25,431 Cash equivalents: Money market funds 5,701 — — 5,701 Total cash and cash equivalents 31,132 — — 31,132 Marketable securities: Corporate bonds 15,035 — (17 ) 15,018 Government and agency bonds 14,551 — (19 ) 14,532 Commercial paper 7,774 — — 7,774 Total marketable securities 37,360 — (36 ) 37,324 Total cash, cash equivalents and marketable securities $ 68,492 $ — $ (36 ) $ 68,456 Foreign currency forward contracts, net (1) $ — $ — $ (26 ) $ (26 ) Cost Gross Unrealized Gains Gross Unrealized Losses Fair Value December 31, 201 6 : (2) (2) Cash $ 22,750 $ — $ — $ 22,750 Cash equivalents: Money market funds 10,653 — — 10,653 Commercial paper 1,297 — — 1,297 Total cash and cash equivalents 34,700 — — 34,700 Marketable securities: Corporate bonds 16,780 — (17 ) 16,763 Government and agency bonds 9,050 1 (8 ) 9,043 Commercial paper 5,186 — — 5,186 Total marketable securities 31,016 1 (25 ) 30,992 Total cash, cash equivalents and marketable securities $ 65,716 $ 1 $ (25 ) $ 65,692 Foreign currency forward contracts, net (1) $ — $ 11 $ (16 ) $ (5 ) (1) Included in “Accrued liabilities” in the accompanying condensed consolidated balance sheet as of March 31, 2017 December 31, 2016. (2) Unrealized gains and losses, net of taxes, are included in “Accumulated other comprehensive loss,” which is reflected as a separate component of stockholders ’ equity (deficit) on the condensed consolidated balance sheets. Restricted Cash The Company’s lease agreement for its New York City office requires a security deposit in the amount of $0.4 September 2027. July 1, 2020, $0.3 In the three September 30, 2016, $0.3 non-current in the condensed consolidated balance sheets. As of both March 31, 2017 December 31, 2016, $0.7</t>
  </si>
  <si>
    <t>Note 4 - Fair Value of Financial Instruments</t>
  </si>
  <si>
    <t>Fair Value Disclosures [Text Block]</t>
  </si>
  <si>
    <t xml:space="preserve"> 4. Fair Value of Financial Instruments The accounting guidance for fair value measurements prioritizes the inputs used in measuring fair value in the following hierarchy: Level 1 – Unadjusted quoted prices in active markets for identical assets or liabilities; Level 2 – Inputs, other than quoted prices in active markets, that are observable either directly or indirectly; and Level 3 – Unobservable inputs for which there is little or no market data, which require the Company to develop its own assumptions. A financial instrument ’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Marketable securities with final maturities of at least three 12 one two The Company's marketable securities are classified as available-for-sale and consist of high quality, investment grade securities from diverse issuers with predetermined minimum credit ratings. The Company values these securities based on pricing from pricing vendors who may 2 2 2 The following tables present information about the Company ’s money market funds, marketable securities and foreign currency forward contracts, measured at fair value on a recurring basis as of March 31, 2017 December 31, 2016, Fair Value M easurements at March 31, 2017 Level 1 Level 2 Level 3 Total Cash equivalents: Money market funds $ 5,701 $ — $ — $ 5,701 Total cash equivalents (1) $ 5,701 $ — $ — $ 5,701 Marketable securities : Corporate bonds $ — $ 15,018 $ — $ 15,018 Government and agency bonds — 14,532 — 14,532 Commercial paper — 7,774 — 7,774 Total marketable securities $ — $ 37,324 $ — $ 37,324 Foreign currency forward contracts, net (2) $ — $ (26 ) $ — $ (26 ) (1) Included in “Cash and cash equivalents” in the accompanying condensed consolidated balance sheet as of March 31, 2017. (2) Included in “Accrued liabilities” in the accompanying condensed consolidated balance sheet as of March 31, 2017. Fair Value M easurements at December 31, 2016 Level 1 Level 2 Level 3 Total Cash equivalents: Money market funds $ 10,653 $ — $ — $ 10,653 Commercial paper — 1,297 — 1,297 Total cash equivalents (1) $ 10,653 $ 1,297 $ — $ 11,950 Marketable securities : Corporate bonds $ — $ 16,763 $ — $ 16,763 Government and agency bonds — 9,043 — 9,043 Commercial paper — 5,186 — 5,186 Total marketable securities $ — $ 30,992 $ — $ 30,992 Foreign currency forward contracts, net (2) $ — $ (5 ) $ — $ (5 ) (1) Included in “Cash and cash equivalents” in the accompanying condensed consolidated balance sheet as of December 31, 2016. (2) Included in “ Accrued liabilities” in the accompanying condensed consolidated balance sheet as of December 31, 2016.</t>
  </si>
  <si>
    <t>Note 5 - Foreign Currency Transaction Risk - Foreign Currency Forward Contracts</t>
  </si>
  <si>
    <t>Derivative Instruments and Hedging Activities Disclosure [Text Block]</t>
  </si>
  <si>
    <t xml:space="preserve"> 5. Foreign Currency Transaction Risk — Foreign Currency Forward Contracts The Company transacts business in various foreign currencies and in the second 2015 ’s foreign currency transactions. The Company may The Company does not use foreign currency forward contracts for trading purposes nor does it designate forward contracts as hedging instruments pursuant to ASC 815. The Company expects to continue to realize gains or losses with respect to its foreign currency exposures, net of gains or losses from its foreign currency forward contracts. The Company ’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March 31, 2017, $5.2 three March 31, 2017 2016, $0.2 $(0.1)</t>
  </si>
  <si>
    <t>Note 6 - Commitments and Contingencies</t>
  </si>
  <si>
    <t>Commitments and Contingencies Disclosure [Text Block]</t>
  </si>
  <si>
    <t xml:space="preserve"> 6. Commitments and Contingencies Leases The Company leases office facilities under various non-cancellable operating leases that expire through September 2027. $0.8 $0.9 three March 31, 2017 2016, . The Company also has capital lease obligations that mature over various dates through July 2019 . In the three March 31, 2017, $1.4 one Purchase Commitments During the normal course of business, to secure adequate ad inventory and impressions for its sales arrangements, the Company enters into agreements with digital media property owners that require the Company to purchase a minimum number of impressions on a monthly or quarterly basis. Purchase commitments as of March 31, 2017 December 2017. Future Payments Future minimum payments under these arrangements as of March 31, 2017 Payments Due by Period Total Less Than 1 Year 1 – 3 Years 3 – 5 Years More Than 5 Years Operating lease obligations $ 16,473 $ 3,346 $ 6,374 $ 3,158 $ 3,595 Capital lease obligations 1,395 1,384 11 — — Traffic acquisition costs and other purchase commitments 353 353 — — — Total minimum payments $ 18,221 $ 5,083 $ 6,385 $ 3,158 $ 3,595 The contractual commitment amounts in the table above are associated with agreements that are enforceable and legally binding. Obligations under contracts that the Company can cancel without a significant penalty are not included in the table above. The Company has determined its uncertain tax positions as of March 31, 2017 Legal Proceedings From time to time the Company may ’s opinion, is likely to have a material adverse effect to the Company’s condensed consolidated financial position, results of operations, or cash flows. Indemnification Agreements In the ordinary course of business, the Company may third may While matters may ’s condensed consolidated financial position, results of operations, or cash flows.</t>
  </si>
  <si>
    <t>Note 7 - Stockholders' Equity</t>
  </si>
  <si>
    <t>Stockholders' Equity Note Disclosure [Text Block]</t>
  </si>
  <si>
    <t xml:space="preserve"> 7. Stockholders ’ Equity Preferred Stock In association with the Company’s initial public offering in 2013 20,000,000 $0.001 March 31, 2017 December 31, 2016 Common Stock At March 31, 2017 December 31, 2016 34,194,224 33 ,946 ,820 shares of common stock issued and outstanding, respectively. The following table summarizes common stock activity during the three March 31, 2017: Number of Shares Outstanding at December 31, 201 6 33,946,820 Option exercises 8,633 RSUs released, net of share s withheld for taxes 380,398 Common stock issued in connection with employee stock purchase plan 173,942 Repurchases of common stock (315,569 ) Outstanding at March 31, 2017 34,194,224 Treasury Stock In addition to the 315,569 three March 31, 2017, 1,952,909 2016 2,268,478 66,666 2,335,144 March 31, 2017. Equity Incentive Plans The Company ’s 2004 “2004 85% 25% first 36 ten 10% five 2004 2004 . In July 2013, 2013 2013 August 6, 2013. 2013 2004 2013 July 23, 2023. 2013 100% 25% first 36 ten 10% five 2,000,000 2013 January 1 5% December 31 may January 1, 2017, 2013 twelve The following table summarizes option activity: Number of Shares (in thousands) Weighted-Average Exercise Price Weighted-Average Remaining Contractual Life (years) Aggregate Intrinsic Value ( 1 ) (in thousands) Balance at December 31, 201 6 3,754 $ 5.08 4.96 $ 1,671 Granted — $ — Exercised (9 ) $ 0.19 Canceled and forfeited (187 ) $ 5.35 Balance at March 31, 2017 3,558 $ 5.07 4.96 $ 1,698 Vested as of March 31, 2017 and expected to vest thereafter (2) 3,525 $ 5.06 4.94 $ 1,695 Vested and exercisable as of March 31, 2017 3,214 $ 4.92 4.75 $ 1,682 (1) The aggregate intrinsic value represents the difference between the Company ’s estimated fair value of its common stock and the exercise price of outstanding in-the-money options as of those dates. (2) Options expected to vest reflect an estimated forfeiture rate. The Company did not grant any options in the three March 31, 2017. three March 31, 2016 $1.93. The total intrinsic value of options exercised was approximately $29,000 $19,000 three March 31, 2017 2016, The following table summarizes restricted stock unit activity: Number of Shares (in thousands) Weighted Average Fair Value at Grant Weighted Average Remaining Contractual Life (years) Aggregate Intrinsic Value (1) (in thousands) Balance at December 31, 201 6 1,678 $ 4.19 1.05 $ 6,663 Granted 1,000 $ 3.61 Released (448 ) $ 4.79 Canceled and forfeited (37 ) $ 3.99 Balance at March 31, 201 7 2,193 $ 3.80 1.38 $ 8,968 (1) The intrinsic value of RSUs is based on the Company ’s closing stock price as reported by the New York Stock Exchange on December 31, 2016 March 31, 2017. The total grant date fair value of restricted stock units vested during the three March 31, 2017 2016 $2.1 $1.0 three March 31, 2017 2016 Employee Stock Purchase Plan In July 2013, 2013 2013 August 6, 2013. 2013 15% 85% first 2013 423 500,000 2013 January 1 1% December 31 may The fair value of stock purchased through the 2013 first six The expected term of ESPP shares is the average of the remaining purchase periods under each offering period. The assumptions used to value employee stock purchase rights were as follows: Three Months Ended March 31 , 2017 201 6 Expected term (years) 0.50 0.50 Volatility 47% 56% Risk-free interest rate 0.69% 0.45% Dividend yield — — Stock Repurchase Program On February 18 , 2016, $10 10b 18 1934, Stock repurchase activity under the Company’s stock repurchase program during the three March 31, 2017 Total Number of Shares Repurchased Average Price Paid per Share (1) Amount of Repurchase Cumulative balance at December 31, 201 6 1,952,909 $ 3.64 $ 7,105 Repurchases of common stock 315,569 $ 3.62 1,142 Cumulative balance at March 31, 201 7 2,268,478 $ 3.64 $ 8,247 (1) Average price paid per share includes commission. Shares Reserved for Future Issuance At March 31, 2017 December 31, 2016, March 31, 201 7 December 31, 201 6 Common stock reserved: Common stock options 3,557,653 3,754,122 Restricted stock units 2,192,711 1,678,448 Shares available for future issuance under the 2013 Plan 4,245,429 4,952,254 Employee stock purchase plan 501,510 335,984 10,497,303 10,720,808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The Company will continue to estimate forfeitures as permitted by ASU 2016 09, Improvements to Employee Share-Based Payment Accounting (Topic 718) January 1, 2017. Expected forfeitures are based on the Company’s historical experience. The Company currently has no history or expectation of paying cash dividends on common stock. The Company did not grant any options in the three March 31, 2017. The fair value of options granted to employees in the three March 31, 2016 Three Months Ended March 31 , 2016 Expected term (years) 6.00 Volatility 56.0% Risk-free interest rate 1.895% Dividend yield — Weighted-average fair value $ 1.93 The following table summarizes the effects of stock-based compensation related to vesting stock-based awards included in the condensed consolidated statements of operations (in thousands): Three Months Ended March 31 , 2017 2016 Cost of revenue $ 37 $ 45 Sales and marketing 502 719 Research and development (1) 214 301 General and administrative 788 1,107 Total stock-based compensation $ 1,541 $ 2,172 (1) Excludes $ 106,000 $146,000 three March 31, 2017 2016, No income tax benefit has been recognized relating to stock-based compensation expense and no tax benefits have been realized from exercised stock options during the three March 31, 2017 2016. March 31, 2017, $6.8 1.50 401(k) The Company ’s 401(k) “401(k) 401(k) 401(k) may $18,000 2017 2016. April 2014. 50% 6% $2,500</t>
  </si>
  <si>
    <t>Note 8 - Income Taxes</t>
  </si>
  <si>
    <t>Income Tax Disclosure [Text Block]</t>
  </si>
  <si>
    <t xml:space="preserve"> 8. Income Taxes The Company ’s provision for income taxes consists of federal and state income taxes in the U.S. and income taxes in certain foreign jurisdictions, deferred income taxes reflecting the net tax effects of temporary differences between the carrying amounts of assets and liabilities for financial reporting purposes and the amounts used for income tax purposes, and the realization of net operating loss carryforwards. For both the three March 31, 2017 2016, The following table summarizes our income tax expense and our effective tax rates for the three March 31, 2017 2016 Three Months Ended March 31 , 2017 2016 Income (loss) before income taxes $ 1,339 $ (3,543 ) Income tax expense $ (134 ) $ (55 ) Effective tax rate 10.0 % (1.6 )% A valuation allowance is provided when it is more likely than not that the Company’s deferred tax assets will not be realized. The Company’s practice is to establish a full valuation allowance to offset domestic net deferred tax assets. As of March 31, 2017 December 31, 2016, $1.0 three March 31, 2017. As of March 31, 2017, $26.7 2027. March 31, 2017, $20.5 2017.</t>
  </si>
  <si>
    <t>Note 9 - Net Income (Loss) Per Share</t>
  </si>
  <si>
    <t>Earnings Per Share [Text Block]</t>
  </si>
  <si>
    <t xml:space="preserve"> 9. Net Income ( L oss ) per Share The following table presents the calculation of basic and diluted net income (loss) per share (in thousands, except per share data): Net Income ( Loss ) per Share Attributable to Common Stockholders Three Months Ended March 31 , 2017 2016 Numerator: Net income (loss) $ 1,205 $ (3,598 ) Denominator: Weighted-average shares used in computing net income (loss) per share: Basic 33,936 34,583 Weighted-average effect of potentially dilutive shares: S tock options 406 — Restricted stock units 326 — Employee stock purchase plan 15 D iluted 34,683 34,583 Net income (loss) per share: Basic $ 0.04 $ (0.10 ) Diluted $ 0.03 $ (0.10 ) The following weighted-average equity shares were excluded from the calculation of diluted net income (loss) per share because their effect would have been anti-dilutive for the periods presented (in thousands): As of March 31 , 2017 2016 S tock options 3,177 4,275 Restricted stock units 253 912 Employee stock purchase plan — 13 </t>
  </si>
  <si>
    <t>Note 10 - Segments and Geographical Information</t>
  </si>
  <si>
    <t>Segment Reporting Disclosure [Text Block]</t>
  </si>
  <si>
    <t xml:space="preserve"> 10. Segments and Geographical Information 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The Company has only one one $0.1 $0.2 three March 31, 2017 2016, Three Months End ed March 31 , 2017 2016 Domestic $ 34,530 $ 34,879 Foreign 1,924 4,354 Total revenue $ 36,454 $ 39,233 The Company ’s long-lived assets are primarily located in the United States.</t>
  </si>
  <si>
    <t>Significant Accounting Policies (Policies)</t>
  </si>
  <si>
    <t>Accounting Policies [Abstract]</t>
  </si>
  <si>
    <t>Basis of Accounting, Policy [Policy Text Block]</t>
  </si>
  <si>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 ’s Annual Report on Form 10 March 10, 2017. December 31, 2016,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 </t>
  </si>
  <si>
    <t>Consolidation, Policy [Policy Text Block]</t>
  </si>
  <si>
    <t>Basis of Consolidation The condensed consolidated financial statements include the accounts of the Company and its wholly-owned subsidiaries. All intercompany accounts and transactions have been eliminated in consolidation.</t>
  </si>
  <si>
    <t>Significant Risks and Uncertainties Policy [Policy Text Block]</t>
  </si>
  <si>
    <t>Certain Significant Risks and Uncertainties 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quality and volume of traffic to, and the pricing of such traffic on, the Company's network of digital media propert y owners; scaling and adaptation of existing technology and network infrastructure; adoption of the Company’s product and solution offerings;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si>
  <si>
    <t>Use of Estimates, Policy [Policy Text Block]</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oncentration Risk, Credit Risk, Policy [Policy Text Block]</t>
  </si>
  <si>
    <t xml:space="preserve">Concentrations and Other Risks Financial instruments that subject the Company to a concentration of credit risk consist of cash and cash equivalents, marketable securities and accounts receivable. Cash and cash equivalents are deposited with one five may federally insured limits. Marketable securities consist of highly liquid corporate bonds, commercial paper and certificates of deposits that comply with the Company’s minimum credit rating policy. Credit risk with respect to accounts receivable is dispersed due to the large number of advertising customers. Collateral is not required for accounts receivable. The Company performs ongoing credit evaluations of customers ’ financial condition,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n the three March 31, 2017, three March 31, 2016, $0.1 may No 10% ’s accounts receivable as of March 31, 2017 December 31, 2016. Two 16% 12% three March 31, 2017. No three March 31, 2016. The following table presents the changes in the allowance for doubtful accounts (in thousands): Three Months Ended March 31, 2017 2016 Allowance for doubtful accounts receivable: Balance – beginning of period $ 2,345 $ 1,961 Allowance for doubtful accounts receivable 188 33 Doubtful accounts receivable write-offs — (134 ) Balance – end of period $ 2,533 $ 1,860 </t>
  </si>
  <si>
    <t>New Accounting Pronouncements, Policy [Policy Text Block]</t>
  </si>
  <si>
    <t>Recently Issued Accounting Standards In May 2014, 2014 09, Revenue from Contracts with Customers (Topic 606) 2014 09 December 15, 2017, December 15, 2016. January 1, 2018. 2017. 2017 In January 2016, 2016 01, Financial Instruments--Overall (Subtopic 825 10) Recognition and Measurement of Financial Assets and Financial Liabilities December 15, 2017, first In February 2016, 2016 02, Leases (Topic 842) December 15, 2018. In March 2016, 2016 09, Improvements to Employee Share-Based Payment Accounting (Topic 718) ASC Topic 718 January 1, 2017, January 1, 2017 In January 2017, ASU 2017 04, Simplifying the Test for Goodwill Impairment (Topic 350). January 1, 2020. January 1, 2017. Effective January 1, 2017, 2015 17, Balance Sheet Classification of Deferred Taxes ,</t>
  </si>
  <si>
    <t>Costs Associated with Exit or Disposal Activities or Restructurings, Policy [Policy Text Block]</t>
  </si>
  <si>
    <t>Restructuring On November 8, 2016 , the Company’s board of directors approved a restructuring plan designed to reduce its operating expenses, realign its cost structure with revenue and more efficiently manage the business. The restructuring plan was implemented in the fourth 2016 first 2017. $1.6 fourth 2016. 7%, 420, Exit or Disposal Cost Obligations one The Company ’s restructuring accrual activity for the three March 31, 2017 Total Restructuring accrual as of December 31, 2016(1) $ 914 Cash paid (821 ) Non-cash reversal( 2) (22 ) Restructuring accrual as of March 31, 2017(3) $ 71 (1) Consists of $ 0.8 1985 $0.1 December 31, 2016. (2) Represents the reversal of COBRA insurance premiums that were declined by certain terminated employees. (3) Consists of severance and post-employment COBRA insurance premiums included in accrued liabilities on the Company’s condensed consolidated balance sheet as of March 31, 2017.</t>
  </si>
  <si>
    <t>Note 2 - Summary of Significant Accounting Policies (Tables)</t>
  </si>
  <si>
    <t>Notes Tables</t>
  </si>
  <si>
    <t>Restructuring and Related Costs [Table Text Block]</t>
  </si>
  <si>
    <t xml:space="preserve"> Total Restructuring accrual as of December 31, 2016(1) $ 914 Cash paid (821 ) Non-cash reversal( 2) (22 ) Restructuring accrual as of March 31, 2017(3) $ 71 </t>
  </si>
  <si>
    <t>Allowance for Credit Losses on Financing Receivables [Table Text Block]</t>
  </si>
  <si>
    <t xml:space="preserve"> Three Months Ended March 31, 2017 2016 Allowance for doubtful accounts receivable: Balance – beginning of period $ 2,345 $ 1,961 Allowance for doubtful accounts receivable 188 33 Doubtful accounts receivable write-offs — (134 ) Balance – end of period $ 2,533 $ 1,860 </t>
  </si>
  <si>
    <t>Note 3 - Cash, Cash Equivalents, Marketable Securities and Derivative Instruments (Tables)</t>
  </si>
  <si>
    <t>Cash, Cash Equivalents and Investments [Table Text Block]</t>
  </si>
  <si>
    <t xml:space="preserve"> Cost Gross Unrealized Gains Gross Unrealized Losses Fair Value March 31, 201 7 : (2) (2) Cash $ 25,431 $ — $ — $ 25,431 Cash equivalents: Money market funds 5,701 — — 5,701 Total cash and cash equivalents 31,132 — — 31,132 Marketable securities: Corporate bonds 15,035 — (17 ) 15,018 Government and agency bonds 14,551 — (19 ) 14,532 Commercial paper 7,774 — — 7,774 Total marketable securities 37,360 — (36 ) 37,324 Total cash, cash equivalents and marketable securities $ 68,492 $ — $ (36 ) $ 68,456 Foreign currency forward contracts, net (1) $ — $ — $ (26 ) $ (26 ) Cost Gross Unrealized Gains Gross Unrealized Losses Fair Value December 31, 201 6 : (2) (2) Cash $ 22,750 $ — $ — $ 22,750 Cash equivalents: Money market funds 10,653 — — 10,653 Commercial paper 1,297 — — 1,297 Total cash and cash equivalents 34,700 — — 34,700 Marketable securities: Corporate bonds 16,780 — (17 ) 16,763 Government and agency bonds 9,050 1 (8 ) 9,043 Commercial paper 5,186 — — 5,186 Total marketable securities 31,016 1 (25 ) 30,992 Total cash, cash equivalents and marketable securities $ 65,716 $ 1 $ (25 ) $ 65,692 Foreign currency forward contracts, net (1) $ — $ 11 $ (16 ) $ (5 )</t>
  </si>
  <si>
    <t>Note 4 - Fair Value of Financial Instruments (Tables)</t>
  </si>
  <si>
    <t>Fair Value, Assets Measured on Recurring Basis [Table Text Block]</t>
  </si>
  <si>
    <t xml:space="preserve"> Fair Value M easurements at March 31, 2017 Level 1 Level 2 Level 3 Total Cash equivalents: Money market funds $ 5,701 $ — $ — $ 5,701 Total cash equivalents (1) $ 5,701 $ — $ — $ 5,701 Marketable securities : Corporate bonds $ — $ 15,018 $ — $ 15,018 Government and agency bonds — 14,532 — 14,532 Commercial paper — 7,774 — 7,774 Total marketable securities $ — $ 37,324 $ — $ 37,324 Foreign currency forward contracts, net (2) $ — $ (26 ) $ — $ (26 ) Fair Value M easurements at December 31, 2016 Level 1 Level 2 Level 3 Total Cash equivalents: Money market funds $ 10,653 $ — $ — $ 10,653 Commercial paper — 1,297 — 1,297 Total cash equivalents (1) $ 10,653 $ 1,297 $ — $ 11,950 Marketable securities : Corporate bonds $ — $ 16,763 $ — $ 16,763 Government and agency bonds — 9,043 — 9,043 Commercial paper — 5,186 — 5,186 Total marketable securities $ — $ 30,992 $ — $ 30,992 Foreign currency forward contracts, net (2) $ — $ (5 ) $ — $ (5 )</t>
  </si>
  <si>
    <t>Note 6 - Commitments and Contingencies (Tables)</t>
  </si>
  <si>
    <t>Contractual Obligation, Fiscal Year Maturity Schedule [Table Text Block]</t>
  </si>
  <si>
    <t xml:space="preserve"> Payments Due by Period Total Less Than 1 Year 1 – 3 Years 3 – 5 Years More Than 5 Years Operating lease obligations $ 16,473 $ 3,346 $ 6,374 $ 3,158 $ 3,595 Capital lease obligations 1,395 1,384 11 — — Traffic acquisition costs and other purchase commitments 353 353 — — — Total minimum payments $ 18,221 $ 5,083 $ 6,385 $ 3,158 $ 3,595 </t>
  </si>
  <si>
    <t>Note 7 - Stockholders' Equity (Tables)</t>
  </si>
  <si>
    <t>Schedule of Common Stock Outstanding Roll Forward [Table Text Block]</t>
  </si>
  <si>
    <t xml:space="preserve"> Number of Shares Outstanding at December 31, 201 6 33,946,820 Option exercises 8,633 RSUs released, net of share s withheld for taxes 380,398 Common stock issued in connection with employee stock purchase plan 173,942 Repurchases of common stock (315,569 ) Outstanding at March 31, 2017 34,194,224 </t>
  </si>
  <si>
    <t>Share-based Compensation, Stock Options, Activity [Table Text Block]</t>
  </si>
  <si>
    <t xml:space="preserve"> Number of Shares (in thousands) Weighted-Average Exercise Price Weighted-Average Remaining Contractual Life (years) Aggregate Intrinsic Value ( 1 ) (in thousands) Balance at December 31, 201 6 3,754 $ 5.08 4.96 $ 1,671 Granted — $ — Exercised (9 ) $ 0.19 Canceled and forfeited (187 ) $ 5.35 Balance at March 31, 2017 3,558 $ 5.07 4.96 $ 1,698 Vested as of March 31, 2017 and expected to vest thereafter (2) 3,525 $ 5.06 4.94 $ 1,695 Vested and exercisable as of March 31, 2017 3,214 $ 4.92 4.75 $ 1,682 </t>
  </si>
  <si>
    <t>Schedule of Share-based Compensation, Restricted Stock and Restricted Stock Units Activity [Table Text Block]</t>
  </si>
  <si>
    <t xml:space="preserve"> Number of Shares (in thousands) Weighted Average Fair Value at Grant Weighted Average Remaining Contractual Life (years) Aggregate Intrinsic Value (1) (in thousands) Balance at December 31, 201 6 1,678 $ 4.19 1.05 $ 6,663 Granted 1,000 $ 3.61 Released (448 ) $ 4.79 Canceled and forfeited (37 ) $ 3.99 Balance at March 31, 201 7 2,193 $ 3.80 1.38 $ 8,968 </t>
  </si>
  <si>
    <t>Schedule of Share-based Payment Award, Employee Stock Purchase Plan, Valuation Assumptions [Table Text Block]</t>
  </si>
  <si>
    <t xml:space="preserve"> Three Months Ended March 31 , 2017 201 6 Expected term (years) 0.50 0.50 Volatility 47% 56% Risk-free interest rate 0.69% 0.45% Dividend yield — — </t>
  </si>
  <si>
    <t>Class of Treasury Stock [Table Text Block]</t>
  </si>
  <si>
    <t xml:space="preserve"> Total Number of Shares Repurchased Average Price Paid per Share (1) Amount of Repurchase Cumulative balance at December 31, 201 6 1,952,909 $ 3.64 $ 7,105 Repurchases of common stock 315,569 $ 3.62 1,142 Cumulative balance at March 31, 201 7 2,268,478 $ 3.64 $ 8,247 </t>
  </si>
  <si>
    <t>Schedule Of Common Stock Reserved For Future Issuance [Table Text Block]</t>
  </si>
  <si>
    <t xml:space="preserve"> March 31, 201 7 December 31, 201 6 Common stock reserved: Common stock options 3,557,653 3,754,122 Restricted stock units 2,192,711 1,678,448 Shares available for future issuance under the 2013 Plan 4,245,429 4,952,254 Employee stock purchase plan 501,510 335,984 10,497,303 10,720,808 </t>
  </si>
  <si>
    <t>Schedule of Employee Service Share-based Compensation, Allocation of Recognized Period Costs [Table Text Block]</t>
  </si>
  <si>
    <t xml:space="preserve"> Three Months Ended March 31 , 2017 2016 Cost of revenue $ 37 $ 45 Sales and marketing 502 719 Research and development (1) 214 301 General and administrative 788 1,107 Total stock-based compensation $ 1,541 $ 2,172 </t>
  </si>
  <si>
    <t>Employee [Member]</t>
  </si>
  <si>
    <t>Schedule of Share-based Payment Award, Stock Options, Valuation Assumptions [Table Text Block]</t>
  </si>
  <si>
    <t xml:space="preserve"> Three Months Ended March 31 , 2016 Expected term (years) 6.00 Volatility 56.0% Risk-free interest rate 1.895% Dividend yield — Weighted-average fair value $ 1.93 </t>
  </si>
  <si>
    <t>Note 8 - Income Taxes (Tables)</t>
  </si>
  <si>
    <t>Schedule of Income Tax Expense (Benefit) and Effective Tax Rates [Table Text Block]</t>
  </si>
  <si>
    <t xml:space="preserve"> Three Months Ended March 31 , 2017 2016 Income (loss) before income taxes $ 1,339 $ (3,543 ) Income tax expense $ (134 ) $ (55 ) Effective tax rate 10.0 % (1.6 )%</t>
  </si>
  <si>
    <t>Note 9 - Net Income (Loss) Per Share (Tables)</t>
  </si>
  <si>
    <t>Schedule of Earnings Per Share, Basic and Diluted [Table Text Block]</t>
  </si>
  <si>
    <t xml:space="preserve"> Net Income ( Loss ) per Share Attributable to Common Stockholders Three Months Ended March 31 , 2017 2016 Numerator: Net income (loss) $ 1,205 $ (3,598 ) Denominator: Weighted-average shares used in computing net income (loss) per share: Basic 33,936 34,583 Weighted-average effect of potentially dilutive shares: S tock options 406 — Restricted stock units 326 — Employee stock purchase plan 15 D iluted 34,683 34,583 Net income (loss) per share: Basic $ 0.04 $ (0.10 ) Diluted $ 0.03 $ (0.10 )</t>
  </si>
  <si>
    <t>Schedule of Antidilutive Securities Excluded from Computation of Earnings Per Share [Table Text Block]</t>
  </si>
  <si>
    <t xml:space="preserve"> As of March 31 , 2017 2016 S tock options 3,177 4,275 Restricted stock units 253 912 Employee stock purchase plan — 13 </t>
  </si>
  <si>
    <t>Note 10 - Segments and Geographical Information (Tables)</t>
  </si>
  <si>
    <t>Schedule of Revenue from External Customers Attributed to Foreign Countries by Geographic Area [Table Text Block]</t>
  </si>
  <si>
    <t xml:space="preserve"> Three Months End ed March 31 , 2017 2016 Domestic $ 34,530 $ 34,879 Foreign 1,924 4,354 Total revenue $ 36,454 $ 39,233 </t>
  </si>
  <si>
    <t>Note 2 - Summary of Significant Accounting Policies (Details Textual) $ in Thousands</t>
  </si>
  <si>
    <t>Mar. 31, 2017USD ($)</t>
  </si>
  <si>
    <t>Dec. 31, 2016USD ($)</t>
  </si>
  <si>
    <t>Mar. 31, 2016USD ($)</t>
  </si>
  <si>
    <t>Dec. 31, 2014</t>
  </si>
  <si>
    <t>Restructuring Charges</t>
  </si>
  <si>
    <t>Restructuring and Related Cost, Number of Positions Eliminated, Period Percent</t>
  </si>
  <si>
    <t>7.00%</t>
  </si>
  <si>
    <t>Restructuring Reserve</t>
  </si>
  <si>
    <t>[2]</t>
  </si>
  <si>
    <t>Allowance for Loan and Lease Losses, Write-offs</t>
  </si>
  <si>
    <t>Customer Concentration Risk [Member] | Sales Revenue, Net [Member]</t>
  </si>
  <si>
    <t>Number of Major Customers</t>
  </si>
  <si>
    <t>Customer Concentration Risk [Member] | Sales Revenue, Net [Member] | Customer 1 [Member]</t>
  </si>
  <si>
    <t>Concentration Risk, Percentage</t>
  </si>
  <si>
    <t>16.00%</t>
  </si>
  <si>
    <t>Customer Concentration Risk [Member] | Sales Revenue, Net [Member] | Customer 2 [Member]</t>
  </si>
  <si>
    <t>12.00%</t>
  </si>
  <si>
    <t>Customer Concentration Risk [Member] | Accounts Receivable [Member]</t>
  </si>
  <si>
    <t>Severance and COBRA Insurance Premiums [Member] | Accrued Liabilities [Member]</t>
  </si>
  <si>
    <t>Facility Exit Costs [Member] | Accrued Liabilities [Member]</t>
  </si>
  <si>
    <t>Consists of severance and post-employment COBRA insurance premiums included in accrued liabilities on the Company's condensed consolidated balance sheet as of March 31, 2017.</t>
  </si>
  <si>
    <t>Consists of $0.8 million for severance and post-employment Consolidated Omnibus Budget Reconciliation Act of 1985 ("COBRA") insurance premiums and $0.1 million of facility exit costs included in accrued liabilities on the Company's condensed consolidated balance sheet as of December 31, 2016.</t>
  </si>
  <si>
    <t>Note 2 - Summary of Significant Accounting Policies - Restructuring Accrual Activity (Details) $ in Thousands</t>
  </si>
  <si>
    <t>Restructuring accrual as of December 31, 2016(1)</t>
  </si>
  <si>
    <t>Cash paid</t>
  </si>
  <si>
    <t>Non-cash reversal(2)</t>
  </si>
  <si>
    <t>Restructuring accrual as of March 31, 2017(3)</t>
  </si>
  <si>
    <t>[3]</t>
  </si>
  <si>
    <t>Represents the reversal of COBRA insurance premiums that were declined by certain terminated employees.</t>
  </si>
  <si>
    <t>Note 2 - Summary of Significant Accounting Policies - Changes in Allowance for Doubtful Accounts (Details) - USD ($) $ in Thousands</t>
  </si>
  <si>
    <t>Balance – beginning of period</t>
  </si>
  <si>
    <t>Doubtful accounts receivable write-offs</t>
  </si>
  <si>
    <t>Balance – end of period</t>
  </si>
  <si>
    <t>Note 3 - Cash, Cash Equivalents, Marketable Securities and Derivative Instruments (Details Textual) xbrli-pure in Thousands, $ in Millions</t>
  </si>
  <si>
    <t>Jul. 01, 2020USD ($)</t>
  </si>
  <si>
    <t>Sep. 30, 2016USD ($)</t>
  </si>
  <si>
    <t>Available-for-sale, Securities in Unrealized Loss Positions, Qualitative Disclosure, Number of Positions, Greater than or Equal to One Year</t>
  </si>
  <si>
    <t>Letter of Credit [Member]</t>
  </si>
  <si>
    <t>Letters of Credit Outstanding, Amount</t>
  </si>
  <si>
    <t>Lease Agreements [Member]</t>
  </si>
  <si>
    <t>Security Deposit</t>
  </si>
  <si>
    <t>Lease Agreements [Member] | Scenario, Forecast [Member]</t>
  </si>
  <si>
    <t>Previous Lease Agreement [Member]</t>
  </si>
  <si>
    <t>Minimum [Member]</t>
  </si>
  <si>
    <t>Marketable Securities Maturities</t>
  </si>
  <si>
    <t>90 days</t>
  </si>
  <si>
    <t>Maximum [Member]</t>
  </si>
  <si>
    <t>2 years</t>
  </si>
  <si>
    <t>Note 3 - Cash, Cash Equivalents, and Marketable Securities and Derivative Instruments - Summary of Marketable Securities (Details) - USD ($) $ in Thousands</t>
  </si>
  <si>
    <t>Foreign Exchange Forward [Member]</t>
  </si>
  <si>
    <t>Foreign currency forward contracts, gross unrealized gains</t>
  </si>
  <si>
    <t>[1],[2]</t>
  </si>
  <si>
    <t>Foreign currency forward contracts, gross unrealized losses</t>
  </si>
  <si>
    <t>Foreign currency forward contracts, net</t>
  </si>
  <si>
    <t>Cash and Cash Equivalents [Member]</t>
  </si>
  <si>
    <t>Cost</t>
  </si>
  <si>
    <t>Gross unrealized gains</t>
  </si>
  <si>
    <t>Gross unrealized losses</t>
  </si>
  <si>
    <t>Fair value</t>
  </si>
  <si>
    <t>Cash and Cash Equivalents [Member] | Cash [Member]</t>
  </si>
  <si>
    <t>Cash and Cash Equivalents [Member] | Money Market Funds [Member]</t>
  </si>
  <si>
    <t>Cash and Cash Equivalents [Member] | Commercial Paper [Member]</t>
  </si>
  <si>
    <t>Corporate Bond Securities [Member]</t>
  </si>
  <si>
    <t>US Government Agencies Debt Securities [Member]</t>
  </si>
  <si>
    <t>Commercial Paper not Included in Cash and Cash Equivalents [Member]</t>
  </si>
  <si>
    <t>Marketable Securities [Member]</t>
  </si>
  <si>
    <t>Cash and Cash Equivalents and Marketable Securities [Member]</t>
  </si>
  <si>
    <t>Included in "Accrued liabilities" in the accompanying condensed consolidated balance sheet as of March 31, 2017 and December 31, 2016.</t>
  </si>
  <si>
    <t>Unrealized gains and losses, net of taxes, are included in "Accumulated other comprehensive loss," which is reflected as a separate component of stockholders' equity (deficit) on the condensed consolidated balance sheets.</t>
  </si>
  <si>
    <t>Note 4 - Fair Value of Financial Instruments (Details Textual) - Marketable Securities [Member]</t>
  </si>
  <si>
    <t>12 Months Ended</t>
  </si>
  <si>
    <t>Financial Instruments, Maturities, Short Term</t>
  </si>
  <si>
    <t>Financial Instrument, Maturities, Long Term</t>
  </si>
  <si>
    <t>1 year</t>
  </si>
  <si>
    <t>Note 4 - Fair Value of Financial Instruments - Money Market Funds and Marketable Securities Measured at Fair Value on a Recurring Basis (Details) - USD ($) $ in Thousands</t>
  </si>
  <si>
    <t>Fair Value, Measurements, Recurring [Member]</t>
  </si>
  <si>
    <t>Cash and cash equivalents, fair value</t>
  </si>
  <si>
    <t>Asset fair value</t>
  </si>
  <si>
    <t>Fair Value, Measurements, Recurring [Member] | Foreign Exchange Forward [Member]</t>
  </si>
  <si>
    <t>Fair Value, Measurements, Recurring [Member] | Corporate Debt Securities [Member]</t>
  </si>
  <si>
    <t>Fair Value, Measurements, Recurring [Member] | US Government Agencies Debt Securities [Member]</t>
  </si>
  <si>
    <t>Fair Value, Measurements, Recurring [Member] | Commercial Paper not Included in Cash and Cash Equivalents [Member]</t>
  </si>
  <si>
    <t>Fair Value, Measurements, Recurring [Member] | Money Market Funds [Member]</t>
  </si>
  <si>
    <t>Fair Value, Measurements, Recurring [Member] | Commercial Paper [Member]</t>
  </si>
  <si>
    <t>Fair Value, Inputs, Level 1 [Member] | Fair Value, Measurements, Recurring [Member]</t>
  </si>
  <si>
    <t>Fair Value, Inputs, Level 1 [Member] | Fair Value, Measurements, Recurring [Member] | Money Market Funds [Member]</t>
  </si>
  <si>
    <t>Fair Value, Inputs, Level 2 [Member] | Fair Value, Measurements, Recurring [Member]</t>
  </si>
  <si>
    <t>Fair Value, Inputs, Level 2 [Member] | Fair Value, Measurements, Recurring [Member] | Foreign Exchange Forward [Member]</t>
  </si>
  <si>
    <t>Fair Value, Inputs, Level 2 [Member] | Fair Value, Measurements, Recurring [Member] | Corporate Debt Securities [Member]</t>
  </si>
  <si>
    <t>Fair Value, Inputs, Level 2 [Member] | Fair Value, Measurements, Recurring [Member] | US Government Agencies Debt Securities [Member]</t>
  </si>
  <si>
    <t>Fair Value, Inputs, Level 2 [Member] | Fair Value, Measurements, Recurring [Member] | Commercial Paper not Included in Cash and Cash Equivalents [Member]</t>
  </si>
  <si>
    <t>Fair Value, Inputs, Level 2 [Member] | Fair Value, Measurements, Recurring [Member] | Commercial Paper [Member]</t>
  </si>
  <si>
    <t>Included in "Cash and cash equivalents" in the accompanying condensed consolidated balance sheet as of March 31, 2017.</t>
  </si>
  <si>
    <t>Included in "Accrued liabilities" in the accompanying condensed consolidated balance sheet as of March 31, 2017.</t>
  </si>
  <si>
    <t>Note 5 - Foreign Currency Transaction Risk - Foreign Currency Forward Contracts (Details Textual) - USD ($) $ in Millions</t>
  </si>
  <si>
    <t>Derivative, Notional Amount</t>
  </si>
  <si>
    <t>Gain (Loss) on Foreign Currency Derivative Instruments Not Designated as Hedging Instruments</t>
  </si>
  <si>
    <t>Note 6 - Commitments and Contingencies (Details Textual) - USD ($) $ in Thousands</t>
  </si>
  <si>
    <t>Operating Leases, Rent Expense, Net</t>
  </si>
  <si>
    <t>Capital Lease Obligations Incurred</t>
  </si>
  <si>
    <t>Computer Equipment [Member]</t>
  </si>
  <si>
    <t>Lessee, Finance Lease, Term of Contract</t>
  </si>
  <si>
    <t>Note 6 - Commitments and Contingencies - Future Minimum Payments (Details) $ in Thousands</t>
  </si>
  <si>
    <t>Operating lease obligations</t>
  </si>
  <si>
    <t>Capital lease obligations</t>
  </si>
  <si>
    <t>Traffic acquisition costs and other purchase commitments</t>
  </si>
  <si>
    <t>Total minimum payments</t>
  </si>
  <si>
    <t>Payments Due in Less Than One Year [Member]</t>
  </si>
  <si>
    <t>Payments Due Between One and Three Years [Member]</t>
  </si>
  <si>
    <t>Payments Due Between Three and Five Years [Member]</t>
  </si>
  <si>
    <t>Payments Due in More Than Five Years [Member]</t>
  </si>
  <si>
    <t>Note 7 - Stockholders' Equity (Details Textual) - USD ($)</t>
  </si>
  <si>
    <t>Aug. 06, 2013</t>
  </si>
  <si>
    <t>Sep. 30, 2016</t>
  </si>
  <si>
    <t>Feb. 18, 2016</t>
  </si>
  <si>
    <t>Aug. 07, 2013</t>
  </si>
  <si>
    <t>Preferred Stock, Shares Authorized</t>
  </si>
  <si>
    <t>Preferred Stock, Par or Stated Value Per Share</t>
  </si>
  <si>
    <t>Common Stock, Shares, Issued</t>
  </si>
  <si>
    <t>Stock Repurchased During Period, Shares</t>
  </si>
  <si>
    <t>Treasury Stock, Shares</t>
  </si>
  <si>
    <t>Share-based Compensation Arrangement by Share-based Payment Award, Options, Grants in Period, Weighted Average Grant Date Fair Value</t>
  </si>
  <si>
    <t>Share-based Compensation Arrangement by Share-based Payment Award, Options, Exercises in Period, Intrinsic Value</t>
  </si>
  <si>
    <t>Stock Repurchase Program, Authorized Amount</t>
  </si>
  <si>
    <t>Employee Service Share-based Compensation, Nonvested Awards, Compensation Cost Not yet Recognized</t>
  </si>
  <si>
    <t>Employee Service Share-based Compensation, Nonvested Awards, Compensation Cost Not yet Recognized, Period for Recognition</t>
  </si>
  <si>
    <t>1 year 182 days</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Amount</t>
  </si>
  <si>
    <t>Common Stock, Shares, Outstanding</t>
  </si>
  <si>
    <t>Share-based Compensation Arrangement by Share-based Payment Award, Options, Grants in Period, Gross</t>
  </si>
  <si>
    <t>Employee Service Share-based Compensation, Tax Benefit from Exercise of Stock Options</t>
  </si>
  <si>
    <t>Preferred Stock, Shares Outstanding</t>
  </si>
  <si>
    <t>Employee Service Share-based Compensation, Tax Benefit from Compensation Expense</t>
  </si>
  <si>
    <t>Cost of Revenue [Member]</t>
  </si>
  <si>
    <t>Capitalized Computer Software, Period Increase (Decrease)</t>
  </si>
  <si>
    <t>Restricted Stock Units (RSUs) [Member]</t>
  </si>
  <si>
    <t>Share-based Compensation Arrangement by Share-based Payment Award, Equity Instruments Other than Options, Vested in Period, Fair Value</t>
  </si>
  <si>
    <t>The 2004 Plan [Member]</t>
  </si>
  <si>
    <t>Share-based Compensation Arrangement by Share-based Payment Award, Award Vesting Rights, Percentage</t>
  </si>
  <si>
    <t>25.00%</t>
  </si>
  <si>
    <t>Share-based Compensation Arrangement by Share-based Payment Award, Award Vesting Period</t>
  </si>
  <si>
    <t>3 years</t>
  </si>
  <si>
    <t>The 2004 Plan [Member] | Minimum [Member]</t>
  </si>
  <si>
    <t>Share-based Compensation Arrangement by Share-based Payment Award, Discount from Market Price, Offering Date</t>
  </si>
  <si>
    <t>85.00%</t>
  </si>
  <si>
    <t>Share-based Compensation Arrangement by Share-based Payment Award, Expiration Period</t>
  </si>
  <si>
    <t>5 years</t>
  </si>
  <si>
    <t>The 2004 Plan [Member] | Maximum [Member]</t>
  </si>
  <si>
    <t>10 years</t>
  </si>
  <si>
    <t>The 2013 Plan [Member]</t>
  </si>
  <si>
    <t>Share-based Compensation Arrangement by Share-based Payment Award, Minimum Grant Price as a Percentage of Fair Market Value at Grant Date</t>
  </si>
  <si>
    <t>100.00%</t>
  </si>
  <si>
    <t>Share-based Compensation Arrangement by Share-based Payment Award, Number of Shares Authorized</t>
  </si>
  <si>
    <t>Share-based Compensation Arrangement by Share-based Payment Award, Percentage of Outstanding Stock Maximum</t>
  </si>
  <si>
    <t>5.00%</t>
  </si>
  <si>
    <t>The 2013 Plan [Member] | Minimum [Member]</t>
  </si>
  <si>
    <t>The 2013 Plan [Member] | Maximum [Member]</t>
  </si>
  <si>
    <t>Employee Stock Purchase Plan [Member]</t>
  </si>
  <si>
    <t>1.00%</t>
  </si>
  <si>
    <t>Share-based Compensation Arrangement by Share-based Payment Award, Maximum Employee Subscription Rate</t>
  </si>
  <si>
    <t>15.00%</t>
  </si>
  <si>
    <t>Crowd Science, Inc. [Member]</t>
  </si>
  <si>
    <t>Note 7 - Stockholders' Equity - Common Stock Activity (Details) - shares</t>
  </si>
  <si>
    <t>Outstanding at December 31, 2016 (in shares)</t>
  </si>
  <si>
    <t>Option exercises (in shares)</t>
  </si>
  <si>
    <t>Repurchases of common stock (in shares)</t>
  </si>
  <si>
    <t>Outstanding at March 31, 2017 (in shares)</t>
  </si>
  <si>
    <t>Common Stock [Member]</t>
  </si>
  <si>
    <t>RSUs released, net of shares withheld for taxes (in shares)</t>
  </si>
  <si>
    <t>Common stock issued in connection with employee stock purchase plan (in shares)</t>
  </si>
  <si>
    <t>Note 7 - Stockholders' Equity - Option Award Activity (Details) - USD ($) $ / shares in Units, $ in Thousands</t>
  </si>
  <si>
    <t>Balance (in shares)</t>
  </si>
  <si>
    <t>Balance, weighted-average exercise price (in dollars per share)</t>
  </si>
  <si>
    <t>Balance, weighted-average remaining contractual life (Year)</t>
  </si>
  <si>
    <t>4 years 350 days</t>
  </si>
  <si>
    <t>Balance, aggregate intrinsic value</t>
  </si>
  <si>
    <t>Granted (in shares)</t>
  </si>
  <si>
    <t>Granted, weighted-average exercise price (in dollars per share)</t>
  </si>
  <si>
    <t>Exercised (in shares)</t>
  </si>
  <si>
    <t>Exercised, weighted-average exercise price (in dollars per share)</t>
  </si>
  <si>
    <t>Canceled and forfeited (in shares)</t>
  </si>
  <si>
    <t>Canceled and forfeited, weighted-average exercise price (in dollars per share)</t>
  </si>
  <si>
    <t>Vested as of March 31, 2017 and expected to vest thereafter (2) (in shares)</t>
  </si>
  <si>
    <t>Vested as of March 31, 2017 and expected to vest thereafter (2) (in dollars per share)</t>
  </si>
  <si>
    <t>Vested as of March 31, 2017 and expected to vest thereafter (2) (Year)</t>
  </si>
  <si>
    <t>4 years 343 days</t>
  </si>
  <si>
    <t>Vested as of March 31, 2017 and expected to vest thereafter (2)</t>
  </si>
  <si>
    <t>Vested and exercisable as of March 31, 2017 (in shares)</t>
  </si>
  <si>
    <t>Vested and exercisable as of March 31, 2017 (in dollars per share)</t>
  </si>
  <si>
    <t>Vested and exercisable as of March 31, 2017 (Year)</t>
  </si>
  <si>
    <t>4 years 273 days</t>
  </si>
  <si>
    <t>Vested and exercisable as of March 31, 2017</t>
  </si>
  <si>
    <t>The aggregate intrinsic value represents the difference between the Company's estimated fair value of its common stock and the exercise price of outstanding in-the-money options as of those dates.</t>
  </si>
  <si>
    <t>Options expected to vest reflect an estimated forfeiture rate.</t>
  </si>
  <si>
    <t>Note 7 - Stockholders' Equity - Restricted Stock Unit Activity (Details) - Restricted Stock Units (RSUs) [Member] - USD ($) $ / shares in Units, shares in Thousands, $ in Thousands</t>
  </si>
  <si>
    <t>Balance, RSU (in shares)</t>
  </si>
  <si>
    <t>Balance, RSU weighted-average fair value at grant (in dollars per share)</t>
  </si>
  <si>
    <t>Balance, RSU weighted average remaining contractual life (Year)</t>
  </si>
  <si>
    <t>1 year 138 days</t>
  </si>
  <si>
    <t>1 year 18 days</t>
  </si>
  <si>
    <t>Balance, RSU aggregate intrinsic value</t>
  </si>
  <si>
    <t>Granted, RSU (in shares)</t>
  </si>
  <si>
    <t>Granted, RSU weighted-average fair value at grant (in dollars per share)</t>
  </si>
  <si>
    <t>Released, RSU (in shares)</t>
  </si>
  <si>
    <t>Released, RSU weighted-average fair value at grant (in dollars per share)</t>
  </si>
  <si>
    <t>Canceled and forfeited, RSU (in shares)</t>
  </si>
  <si>
    <t>Canceled and forfeited, RSU weighted-average fair value at grant (in dollars per share)</t>
  </si>
  <si>
    <t>The intrinsic value of RSUs is based on the Company's closing stock price as reported by the New York Stock Exchange on December 31, 2016 and March 31, 2017.</t>
  </si>
  <si>
    <t>Note 7 - Stockholders' Equity - Assumptions Used to Value Employee Stock Purchase Rights (Details)</t>
  </si>
  <si>
    <t>Expected term (years) (Year)</t>
  </si>
  <si>
    <t>182 days</t>
  </si>
  <si>
    <t>Volatility</t>
  </si>
  <si>
    <t>47.00%</t>
  </si>
  <si>
    <t>56.00%</t>
  </si>
  <si>
    <t>Risk-free interest rate</t>
  </si>
  <si>
    <t>0.69%</t>
  </si>
  <si>
    <t>0.45%</t>
  </si>
  <si>
    <t>Note 7 - Stockholders' Equity - Stock Repurchase Activity (Details) $ / shares in Units, $ in Thousands</t>
  </si>
  <si>
    <t>Mar. 31, 2017USD ($)$ / sharesshares</t>
  </si>
  <si>
    <t>Cumulative balance (in shares) | shares</t>
  </si>
  <si>
    <t>Cumulative balance , amount of repurchase | $</t>
  </si>
  <si>
    <t>Cumulative balance, average price paid per share (in dollars per share) | $ / shares</t>
  </si>
  <si>
    <t>Repurchases of common stock (in shares) | shares</t>
  </si>
  <si>
    <t>Repurchases of common stock (in dollars per share) | $ / shares</t>
  </si>
  <si>
    <t>Repurchases of common stock | $</t>
  </si>
  <si>
    <t>Average price paid per share includes commission.</t>
  </si>
  <si>
    <t>Note 7 - Stockholders' Equity - Shares of Common Stock Reserved for Future Issuance (Details) - shares</t>
  </si>
  <si>
    <t>Common stock reserved (in shares)</t>
  </si>
  <si>
    <t>Common Stock Options [Member]</t>
  </si>
  <si>
    <t>Restricted Stock Units [Member]</t>
  </si>
  <si>
    <t>Shares Available for Future Issuance [Member]</t>
  </si>
  <si>
    <t>Note 7 - Stockholders' Equity - Fair Value of Option Grants (Details) - $ / shares</t>
  </si>
  <si>
    <t>Weighted-average fair value (in dollars per share)</t>
  </si>
  <si>
    <t>Employee Stock Option [Member]</t>
  </si>
  <si>
    <t>6 years</t>
  </si>
  <si>
    <t>1.895%</t>
  </si>
  <si>
    <t>Dividend yield</t>
  </si>
  <si>
    <t>Note 7 - Stockholders' Equity - Summary of Stock-based Compensation Related to Stock-based Awards (Details) - USD ($) $ in Thousands</t>
  </si>
  <si>
    <t>Allocated stock-based compensation</t>
  </si>
  <si>
    <t>Selling and Marketing Expense [Member]</t>
  </si>
  <si>
    <t>Research and Development Expense [Member]</t>
  </si>
  <si>
    <t>General and Administrative Expense [Member]</t>
  </si>
  <si>
    <t>Excludes $106,000 and $146,000 of stock-based compensation expense that was capitalized as part of internal-use software development costs for the three months ended March 31, 2017 and 2016, respectively.</t>
  </si>
  <si>
    <t>Note 8 - Income Taxes (Details Textual) $ in Millions</t>
  </si>
  <si>
    <t>Valuation Allowance, Deferred Tax Asset, Increase (Decrease), Amount</t>
  </si>
  <si>
    <t>Deferred Tax Assets, Operating Loss Carryforwards, Domestic</t>
  </si>
  <si>
    <t>Deferred Tax Assets, Operating Loss Carryforwards, State and Local</t>
  </si>
  <si>
    <t>Note 8 - Income Taxes - Summary of Income Tax Expense and Effective Tax Rates (Details) - USD ($) $ in Thousands</t>
  </si>
  <si>
    <t>Effective tax rate</t>
  </si>
  <si>
    <t>10.00%</t>
  </si>
  <si>
    <t>(1.60%)</t>
  </si>
  <si>
    <t>Note 9 - Net Income (Loss) Per Share - Calculation of Basic and Diluted Net Income (Loss) Per Share (Details) - USD ($) $ / shares in Units, shares in Thousands, $ in Thousands</t>
  </si>
  <si>
    <t>Weighted-average shares used in computing net income (loss) per share:</t>
  </si>
  <si>
    <t>Weighted-average effect of potentially dilutive shares:</t>
  </si>
  <si>
    <t>Employee stock purchase plan (in shares)</t>
  </si>
  <si>
    <t>Dilutive awards (in shares)</t>
  </si>
  <si>
    <t>Note 9 - Net Income (Loss) Per Share - Equity Shares Excluded From the Calculation of Diluted Net Income Per Share (Details) - shares shares in Thousands</t>
  </si>
  <si>
    <t>Antidilutive shares (in shares)</t>
  </si>
  <si>
    <t>Note 10 - Segments and Geographical Information (Details Textual) $ in Millions</t>
  </si>
  <si>
    <t>Number of Operating Segments</t>
  </si>
  <si>
    <t>Number of Reportable Segments</t>
  </si>
  <si>
    <t>Interest Income, Operating</t>
  </si>
  <si>
    <t>Note 10 - Segment and Geographical Information - Segments (Details) - USD ($) $ in Thousands</t>
  </si>
  <si>
    <t>Domestic [Member]</t>
  </si>
  <si>
    <t>Foreig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5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2140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31132</v>
      </c>
      <c r="C3" s="7" t="n">
        <v>34700</v>
      </c>
    </row>
    <row r="4" spans="1:4">
      <c r="A4" s="4" t="s">
        <v>34</v>
      </c>
      <c r="B4" s="5" t="n">
        <v>29836</v>
      </c>
      <c r="C4" s="5" t="n">
        <v>25751</v>
      </c>
    </row>
    <row r="5" spans="1:4">
      <c r="A5" s="4" t="s">
        <v>35</v>
      </c>
      <c r="B5" s="5" t="n">
        <v>43806</v>
      </c>
      <c r="C5" s="5" t="n">
        <v>51171</v>
      </c>
    </row>
    <row r="6" spans="1:4">
      <c r="A6" s="4" t="s">
        <v>36</v>
      </c>
      <c r="B6" s="5" t="n">
        <v>3578</v>
      </c>
      <c r="C6" s="5" t="n">
        <v>3591</v>
      </c>
    </row>
    <row r="7" spans="1:4">
      <c r="A7" s="4" t="s">
        <v>37</v>
      </c>
      <c r="B7" s="5" t="n">
        <v>108352</v>
      </c>
      <c r="C7" s="5" t="n">
        <v>115213</v>
      </c>
    </row>
    <row r="8" spans="1:4">
      <c r="A8" s="4" t="s">
        <v>38</v>
      </c>
      <c r="B8" s="5" t="n">
        <v>7488</v>
      </c>
      <c r="C8" s="5" t="n">
        <v>5241</v>
      </c>
    </row>
    <row r="9" spans="1:4">
      <c r="A9" s="4" t="s">
        <v>39</v>
      </c>
      <c r="B9" s="5" t="n">
        <v>13521</v>
      </c>
      <c r="C9" s="5" t="n">
        <v>11726</v>
      </c>
    </row>
    <row r="10" spans="1:4">
      <c r="A10" s="4" t="s">
        <v>40</v>
      </c>
      <c r="B10" s="5" t="n">
        <v>3902</v>
      </c>
      <c r="C10" s="5" t="n">
        <v>3902</v>
      </c>
    </row>
    <row r="11" spans="1:4">
      <c r="A11" s="4" t="s">
        <v>41</v>
      </c>
      <c r="B11" s="5" t="n">
        <v>714</v>
      </c>
      <c r="C11" s="5" t="n">
        <v>710</v>
      </c>
    </row>
    <row r="12" spans="1:4">
      <c r="A12" s="4" t="s">
        <v>42</v>
      </c>
      <c r="B12" s="5" t="n">
        <v>645</v>
      </c>
      <c r="C12" s="5" t="n">
        <v>587</v>
      </c>
    </row>
    <row r="13" spans="1:4">
      <c r="A13" s="4" t="s">
        <v>43</v>
      </c>
      <c r="B13" s="5" t="n">
        <v>134622</v>
      </c>
      <c r="C13" s="5" t="n">
        <v>137379</v>
      </c>
    </row>
    <row r="14" spans="1:4">
      <c r="A14" s="3" t="s">
        <v>44</v>
      </c>
    </row>
    <row r="15" spans="1:4">
      <c r="A15" s="4" t="s">
        <v>45</v>
      </c>
      <c r="B15" s="5" t="n">
        <v>7558</v>
      </c>
      <c r="C15" s="5" t="n">
        <v>10775</v>
      </c>
    </row>
    <row r="16" spans="1:4">
      <c r="A16" s="4" t="s">
        <v>46</v>
      </c>
      <c r="B16" s="5" t="n">
        <v>14887</v>
      </c>
      <c r="C16" s="5" t="n">
        <v>16385</v>
      </c>
    </row>
    <row r="17" spans="1:4">
      <c r="A17" s="4" t="s">
        <v>47</v>
      </c>
      <c r="B17" s="5" t="n">
        <v>10575</v>
      </c>
      <c r="C17" s="5" t="n">
        <v>12192</v>
      </c>
    </row>
    <row r="18" spans="1:4">
      <c r="A18" s="4" t="s">
        <v>48</v>
      </c>
      <c r="B18" s="5" t="n">
        <v>302</v>
      </c>
      <c r="C18" s="5" t="n">
        <v>132</v>
      </c>
    </row>
    <row r="19" spans="1:4">
      <c r="A19" s="4" t="s">
        <v>49</v>
      </c>
      <c r="B19" s="5" t="n">
        <v>1384</v>
      </c>
      <c r="C19" s="5" t="n">
        <v>8</v>
      </c>
    </row>
    <row r="20" spans="1:4">
      <c r="A20" s="4" t="s">
        <v>50</v>
      </c>
      <c r="B20" s="5" t="n">
        <v>34706</v>
      </c>
      <c r="C20" s="5" t="n">
        <v>39492</v>
      </c>
    </row>
    <row r="21" spans="1:4">
      <c r="A21" s="4" t="s">
        <v>51</v>
      </c>
      <c r="B21" s="5" t="n">
        <v>11</v>
      </c>
      <c r="C21" s="5" t="n">
        <v>13</v>
      </c>
    </row>
    <row r="22" spans="1:4">
      <c r="A22" s="4" t="s">
        <v>52</v>
      </c>
      <c r="B22" s="5" t="n">
        <v>667</v>
      </c>
      <c r="C22" s="5" t="n">
        <v>631</v>
      </c>
    </row>
    <row r="23" spans="1:4">
      <c r="A23" s="4" t="s">
        <v>53</v>
      </c>
      <c r="B23" s="5" t="n">
        <v>35384</v>
      </c>
      <c r="C23" s="5" t="n">
        <v>40136</v>
      </c>
    </row>
    <row r="24" spans="1:4">
      <c r="A24" s="4" t="s">
        <v>54</v>
      </c>
      <c r="B24" s="4" t="s">
        <v>55</v>
      </c>
      <c r="C24" s="4" t="s">
        <v>55</v>
      </c>
    </row>
    <row r="25" spans="1:4">
      <c r="A25" s="3" t="s">
        <v>56</v>
      </c>
    </row>
    <row r="26" spans="1:4">
      <c r="A26" s="4" t="s">
        <v>57</v>
      </c>
      <c r="B26" s="4" t="s">
        <v>55</v>
      </c>
      <c r="C26" s="4" t="s">
        <v>55</v>
      </c>
    </row>
    <row r="27" spans="1:4">
      <c r="A27" s="4" t="s">
        <v>58</v>
      </c>
      <c r="B27" s="5" t="n">
        <v>37</v>
      </c>
      <c r="C27" s="5" t="n">
        <v>36</v>
      </c>
    </row>
    <row r="28" spans="1:4">
      <c r="A28" s="4" t="s">
        <v>59</v>
      </c>
      <c r="B28" s="5" t="n">
        <v>-8247</v>
      </c>
      <c r="C28" s="5" t="n">
        <v>-7105</v>
      </c>
    </row>
    <row r="29" spans="1:4">
      <c r="A29" s="4" t="s">
        <v>60</v>
      </c>
      <c r="B29" s="5" t="n">
        <v>161471</v>
      </c>
      <c r="C29" s="5" t="n">
        <v>159550</v>
      </c>
    </row>
    <row r="30" spans="1:4">
      <c r="A30" s="4" t="s">
        <v>61</v>
      </c>
      <c r="B30" s="5" t="n">
        <v>-53683</v>
      </c>
      <c r="C30" s="5" t="n">
        <v>-54888</v>
      </c>
    </row>
    <row r="31" spans="1:4">
      <c r="A31" s="4" t="s">
        <v>62</v>
      </c>
      <c r="B31" s="5" t="n">
        <v>-340</v>
      </c>
      <c r="C31" s="5" t="n">
        <v>-350</v>
      </c>
    </row>
    <row r="32" spans="1:4">
      <c r="A32" s="4" t="s">
        <v>63</v>
      </c>
      <c r="B32" s="5" t="n">
        <v>99238</v>
      </c>
      <c r="C32" s="5" t="n">
        <v>97243</v>
      </c>
    </row>
    <row r="33" spans="1:4">
      <c r="A33" s="4" t="s">
        <v>64</v>
      </c>
      <c r="B33" s="7" t="n">
        <v>134622</v>
      </c>
      <c r="C33" s="7" t="n">
        <v>137379</v>
      </c>
    </row>
    <row r="34" spans="1:4"/>
    <row r="35" spans="1:4">
      <c r="A35" s="4" t="s">
        <v>31</v>
      </c>
      <c r="B35" s="4" t="s">
        <v>65</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8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row>
    <row r="12" spans="1:2">
      <c r="A12" s="3" t="s">
        <v>188</v>
      </c>
    </row>
    <row r="13" spans="1:2">
      <c r="A13" s="4" t="s">
        <v>218</v>
      </c>
      <c r="B1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14"/>
  </cols>
  <sheetData>
    <row r="1" spans="1:7">
      <c r="A1" s="1" t="s">
        <v>231</v>
      </c>
      <c r="B1" s="2" t="s">
        <v>1</v>
      </c>
    </row>
    <row r="2" spans="1:7">
      <c r="B2" s="2" t="s">
        <v>232</v>
      </c>
      <c r="D2" s="2" t="s">
        <v>233</v>
      </c>
      <c r="F2" s="2" t="s">
        <v>234</v>
      </c>
      <c r="G2" s="2" t="s">
        <v>235</v>
      </c>
    </row>
    <row r="3" spans="1:7">
      <c r="A3" s="4" t="s">
        <v>236</v>
      </c>
      <c r="D3" s="7" t="n">
        <v>1600</v>
      </c>
    </row>
    <row r="4" spans="1:7">
      <c r="A4" s="4" t="s">
        <v>237</v>
      </c>
      <c r="D4" s="4" t="s">
        <v>238</v>
      </c>
    </row>
    <row r="5" spans="1:7">
      <c r="A5" s="4" t="s">
        <v>239</v>
      </c>
      <c r="B5" s="7" t="n">
        <v>71</v>
      </c>
      <c r="C5" s="4" t="s">
        <v>31</v>
      </c>
      <c r="D5" s="7" t="n">
        <v>914</v>
      </c>
      <c r="E5" s="4" t="s">
        <v>240</v>
      </c>
    </row>
    <row r="6" spans="1:7">
      <c r="A6" s="4" t="s">
        <v>241</v>
      </c>
      <c r="B6" s="7" t="n">
        <v>0</v>
      </c>
      <c r="F6" s="7" t="n">
        <v>134</v>
      </c>
    </row>
    <row r="7" spans="1:7">
      <c r="A7" s="4" t="s">
        <v>242</v>
      </c>
    </row>
    <row r="8" spans="1:7">
      <c r="A8" s="4" t="s">
        <v>243</v>
      </c>
      <c r="B8" s="5" t="n">
        <v>2</v>
      </c>
      <c r="G8" s="5" t="n">
        <v>0</v>
      </c>
    </row>
    <row r="9" spans="1:7">
      <c r="A9" s="4" t="s">
        <v>244</v>
      </c>
    </row>
    <row r="10" spans="1:7">
      <c r="A10" s="4" t="s">
        <v>245</v>
      </c>
      <c r="B10" s="4" t="s">
        <v>246</v>
      </c>
    </row>
    <row r="11" spans="1:7">
      <c r="A11" s="4" t="s">
        <v>247</v>
      </c>
    </row>
    <row r="12" spans="1:7">
      <c r="A12" s="4" t="s">
        <v>245</v>
      </c>
      <c r="B12" s="4" t="s">
        <v>248</v>
      </c>
    </row>
    <row r="13" spans="1:7">
      <c r="A13" s="4" t="s">
        <v>249</v>
      </c>
    </row>
    <row r="14" spans="1:7">
      <c r="A14" s="4" t="s">
        <v>243</v>
      </c>
      <c r="B14" s="5" t="n">
        <v>0</v>
      </c>
      <c r="F14" s="5" t="n">
        <v>0</v>
      </c>
    </row>
    <row r="15" spans="1:7">
      <c r="A15" s="4" t="s">
        <v>250</v>
      </c>
    </row>
    <row r="16" spans="1:7">
      <c r="A16" s="4" t="s">
        <v>239</v>
      </c>
      <c r="D16" s="5" t="n">
        <v>800</v>
      </c>
    </row>
    <row r="17" spans="1:7">
      <c r="A17" s="4" t="s">
        <v>251</v>
      </c>
    </row>
    <row r="18" spans="1:7">
      <c r="A18" s="4" t="s">
        <v>239</v>
      </c>
      <c r="D18" s="7" t="n">
        <v>100</v>
      </c>
    </row>
    <row r="19" spans="1:7"/>
    <row r="20" spans="1:7">
      <c r="A20" s="4" t="s">
        <v>31</v>
      </c>
      <c r="B20" s="4" t="s">
        <v>252</v>
      </c>
    </row>
    <row r="21" spans="1:7">
      <c r="A21" s="4" t="s">
        <v>240</v>
      </c>
      <c r="B21" s="4" t="s">
        <v>253</v>
      </c>
    </row>
  </sheetData>
  <mergeCells count="7">
    <mergeCell ref="A1:A2"/>
    <mergeCell ref="B1:F1"/>
    <mergeCell ref="B2:C2"/>
    <mergeCell ref="D2:E2"/>
    <mergeCell ref="A19:G19"/>
    <mergeCell ref="B20:G20"/>
    <mergeCell ref="B21:G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4</v>
      </c>
      <c r="B1" s="2" t="s">
        <v>1</v>
      </c>
    </row>
    <row r="2" spans="1:3">
      <c r="B2" s="2" t="s">
        <v>232</v>
      </c>
    </row>
    <row r="3" spans="1:3">
      <c r="A3" s="4" t="s">
        <v>255</v>
      </c>
      <c r="B3" s="7" t="n">
        <v>914</v>
      </c>
      <c r="C3" s="4" t="s">
        <v>31</v>
      </c>
    </row>
    <row r="4" spans="1:3">
      <c r="A4" s="4" t="s">
        <v>256</v>
      </c>
      <c r="B4" s="5" t="n">
        <v>-821</v>
      </c>
    </row>
    <row r="5" spans="1:3">
      <c r="A5" s="4" t="s">
        <v>257</v>
      </c>
      <c r="B5" s="5" t="n">
        <v>-22</v>
      </c>
      <c r="C5" s="4" t="s">
        <v>240</v>
      </c>
    </row>
    <row r="6" spans="1:3">
      <c r="A6" s="4" t="s">
        <v>258</v>
      </c>
      <c r="B6" s="7" t="n">
        <v>71</v>
      </c>
      <c r="C6" s="4" t="s">
        <v>259</v>
      </c>
    </row>
    <row r="7" spans="1:3"/>
    <row r="8" spans="1:3">
      <c r="A8" s="4" t="s">
        <v>31</v>
      </c>
      <c r="B8" s="4" t="s">
        <v>253</v>
      </c>
    </row>
    <row r="9" spans="1:3">
      <c r="A9" s="4" t="s">
        <v>240</v>
      </c>
      <c r="B9" s="4" t="s">
        <v>260</v>
      </c>
    </row>
    <row r="10" spans="1:3">
      <c r="A10" s="4" t="s">
        <v>259</v>
      </c>
      <c r="B10" s="4" t="s">
        <v>252</v>
      </c>
    </row>
  </sheetData>
  <mergeCells count="7">
    <mergeCell ref="A1:A2"/>
    <mergeCell ref="B1:C1"/>
    <mergeCell ref="B2:C2"/>
    <mergeCell ref="A7:C7"/>
    <mergeCell ref="B8:C8"/>
    <mergeCell ref="B9:C9"/>
    <mergeCell ref="B10:C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7</v>
      </c>
    </row>
    <row r="3" spans="1:3">
      <c r="A3" s="4" t="s">
        <v>262</v>
      </c>
      <c r="B3" s="7" t="n">
        <v>2345</v>
      </c>
      <c r="C3" s="7" t="n">
        <v>1961</v>
      </c>
    </row>
    <row r="4" spans="1:3">
      <c r="A4" s="4" t="s">
        <v>111</v>
      </c>
      <c r="B4" s="5" t="n">
        <v>188</v>
      </c>
      <c r="C4" s="5" t="n">
        <v>33</v>
      </c>
    </row>
    <row r="5" spans="1:3">
      <c r="A5" s="4" t="s">
        <v>263</v>
      </c>
      <c r="B5" s="5" t="n">
        <v>0</v>
      </c>
      <c r="C5" s="5" t="n">
        <v>-134</v>
      </c>
    </row>
    <row r="6" spans="1:3">
      <c r="A6" s="4" t="s">
        <v>264</v>
      </c>
      <c r="B6" s="7" t="n">
        <v>2533</v>
      </c>
      <c r="C6" s="7" t="n">
        <v>18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5</v>
      </c>
      <c r="B1" s="2" t="s">
        <v>1</v>
      </c>
    </row>
    <row r="2" spans="1:5">
      <c r="B2" s="2" t="s">
        <v>232</v>
      </c>
      <c r="C2" s="2" t="s">
        <v>266</v>
      </c>
      <c r="D2" s="2" t="s">
        <v>233</v>
      </c>
      <c r="E2" s="2" t="s">
        <v>267</v>
      </c>
    </row>
    <row r="3" spans="1:5">
      <c r="A3" s="4" t="s">
        <v>268</v>
      </c>
      <c r="B3" s="5" t="n">
        <v>0</v>
      </c>
    </row>
    <row r="4" spans="1:5">
      <c r="A4" s="4" t="s">
        <v>269</v>
      </c>
    </row>
    <row r="5" spans="1:5">
      <c r="A5" s="4" t="s">
        <v>270</v>
      </c>
      <c r="B5" s="10" t="n">
        <v>0.7</v>
      </c>
      <c r="D5" s="10" t="n">
        <v>0.7</v>
      </c>
    </row>
    <row r="6" spans="1:5">
      <c r="A6" s="4" t="s">
        <v>271</v>
      </c>
    </row>
    <row r="7" spans="1:5">
      <c r="A7" s="4" t="s">
        <v>272</v>
      </c>
      <c r="B7" s="10" t="n">
        <v>0.4</v>
      </c>
    </row>
    <row r="8" spans="1:5">
      <c r="A8" s="4" t="s">
        <v>273</v>
      </c>
    </row>
    <row r="9" spans="1:5">
      <c r="A9" s="4" t="s">
        <v>272</v>
      </c>
      <c r="C9" s="10" t="n">
        <v>0.3</v>
      </c>
    </row>
    <row r="10" spans="1:5">
      <c r="A10" s="4" t="s">
        <v>274</v>
      </c>
    </row>
    <row r="11" spans="1:5">
      <c r="A11" s="4" t="s">
        <v>272</v>
      </c>
      <c r="E11" s="10" t="n">
        <v>0.3</v>
      </c>
    </row>
    <row r="12" spans="1:5">
      <c r="A12" s="4" t="s">
        <v>275</v>
      </c>
    </row>
    <row r="13" spans="1:5">
      <c r="A13" s="4" t="s">
        <v>276</v>
      </c>
      <c r="B13" s="4" t="s">
        <v>277</v>
      </c>
    </row>
    <row r="14" spans="1:5">
      <c r="A14" s="4" t="s">
        <v>278</v>
      </c>
    </row>
    <row r="15" spans="1:5">
      <c r="A15" s="4" t="s">
        <v>276</v>
      </c>
      <c r="B1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v>
      </c>
      <c r="C1" s="2" t="s">
        <v>30</v>
      </c>
      <c r="D1" s="2" t="s">
        <v>31</v>
      </c>
    </row>
    <row r="2" spans="1:4">
      <c r="A2" s="4" t="s">
        <v>67</v>
      </c>
      <c r="B2" s="8" t="n">
        <v>0.001</v>
      </c>
      <c r="C2" s="8" t="n">
        <v>0.001</v>
      </c>
    </row>
    <row r="3" spans="1:4">
      <c r="A3" s="4" t="s">
        <v>68</v>
      </c>
      <c r="B3" s="5" t="n">
        <v>20000000</v>
      </c>
      <c r="C3" s="5" t="n">
        <v>20000000</v>
      </c>
    </row>
    <row r="4" spans="1:4">
      <c r="A4" s="4" t="s">
        <v>69</v>
      </c>
      <c r="B4" s="5" t="n">
        <v>0</v>
      </c>
      <c r="C4" s="5" t="n">
        <v>0</v>
      </c>
    </row>
    <row r="5" spans="1:4">
      <c r="A5" s="4" t="s">
        <v>70</v>
      </c>
      <c r="B5" s="5" t="n">
        <v>0</v>
      </c>
      <c r="C5" s="5" t="n">
        <v>0</v>
      </c>
    </row>
    <row r="6" spans="1:4">
      <c r="A6" s="4" t="s">
        <v>71</v>
      </c>
      <c r="B6" s="8" t="n">
        <v>0.001</v>
      </c>
      <c r="C6" s="8" t="n">
        <v>0.001</v>
      </c>
    </row>
    <row r="7" spans="1:4">
      <c r="A7" s="4" t="s">
        <v>72</v>
      </c>
      <c r="B7" s="5" t="n">
        <v>200000000</v>
      </c>
      <c r="C7" s="5" t="n">
        <v>200000000</v>
      </c>
    </row>
    <row r="8" spans="1:4">
      <c r="A8" s="4" t="s">
        <v>73</v>
      </c>
      <c r="B8" s="5" t="n">
        <v>34194224</v>
      </c>
      <c r="C8" s="5" t="n">
        <v>33946820</v>
      </c>
    </row>
    <row r="9" spans="1:4">
      <c r="A9" s="4" t="s">
        <v>74</v>
      </c>
      <c r="B9" s="5" t="n">
        <v>34194224</v>
      </c>
      <c r="C9" s="5" t="n">
        <v>33946820</v>
      </c>
    </row>
    <row r="10" spans="1:4">
      <c r="A10" s="4" t="s">
        <v>75</v>
      </c>
      <c r="B10" s="5" t="n">
        <v>2335144</v>
      </c>
      <c r="C10" s="5" t="n">
        <v>2019575</v>
      </c>
    </row>
    <row r="11" spans="1:4"/>
    <row r="12" spans="1:4">
      <c r="A12" s="4" t="s">
        <v>31</v>
      </c>
      <c r="B12" s="4" t="s">
        <v>65</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v>
      </c>
      <c r="C1" s="2" t="s">
        <v>2</v>
      </c>
      <c r="D1" s="2" t="s">
        <v>30</v>
      </c>
    </row>
    <row r="2" spans="1:4">
      <c r="A2" s="4" t="s">
        <v>281</v>
      </c>
    </row>
    <row r="3" spans="1:4">
      <c r="A3" s="4" t="s">
        <v>282</v>
      </c>
      <c r="B3" s="4" t="s">
        <v>283</v>
      </c>
      <c r="C3" s="4" t="s">
        <v>55</v>
      </c>
      <c r="D3" s="7" t="n">
        <v>11</v>
      </c>
    </row>
    <row r="4" spans="1:4">
      <c r="A4" s="4" t="s">
        <v>284</v>
      </c>
      <c r="B4" s="4" t="s">
        <v>283</v>
      </c>
      <c r="C4" s="5" t="n">
        <v>-26</v>
      </c>
      <c r="D4" s="5" t="n">
        <v>-16</v>
      </c>
    </row>
    <row r="5" spans="1:4">
      <c r="A5" s="4" t="s">
        <v>285</v>
      </c>
      <c r="B5" s="4" t="s">
        <v>31</v>
      </c>
      <c r="C5" s="5" t="n">
        <v>-26</v>
      </c>
      <c r="D5" s="5" t="n">
        <v>-5</v>
      </c>
    </row>
    <row r="6" spans="1:4">
      <c r="A6" s="4" t="s">
        <v>286</v>
      </c>
    </row>
    <row r="7" spans="1:4">
      <c r="A7" s="4" t="s">
        <v>287</v>
      </c>
      <c r="C7" s="5" t="n">
        <v>31132</v>
      </c>
      <c r="D7" s="5" t="n">
        <v>34700</v>
      </c>
    </row>
    <row r="8" spans="1:4">
      <c r="A8" s="4" t="s">
        <v>288</v>
      </c>
      <c r="B8" s="4" t="s">
        <v>240</v>
      </c>
      <c r="C8" s="4" t="s">
        <v>55</v>
      </c>
      <c r="D8" s="4" t="s">
        <v>55</v>
      </c>
    </row>
    <row r="9" spans="1:4">
      <c r="A9" s="4" t="s">
        <v>289</v>
      </c>
      <c r="B9" s="4" t="s">
        <v>240</v>
      </c>
      <c r="C9" s="4" t="s">
        <v>55</v>
      </c>
      <c r="D9" s="4" t="s">
        <v>55</v>
      </c>
    </row>
    <row r="10" spans="1:4">
      <c r="A10" s="4" t="s">
        <v>290</v>
      </c>
      <c r="C10" s="5" t="n">
        <v>31132</v>
      </c>
      <c r="D10" s="5" t="n">
        <v>34700</v>
      </c>
    </row>
    <row r="11" spans="1:4">
      <c r="A11" s="4" t="s">
        <v>291</v>
      </c>
    </row>
    <row r="12" spans="1:4">
      <c r="A12" s="4" t="s">
        <v>287</v>
      </c>
      <c r="C12" s="5" t="n">
        <v>25431</v>
      </c>
      <c r="D12" s="5" t="n">
        <v>22750</v>
      </c>
    </row>
    <row r="13" spans="1:4">
      <c r="A13" s="4" t="s">
        <v>288</v>
      </c>
      <c r="B13" s="4" t="s">
        <v>240</v>
      </c>
      <c r="C13" s="4" t="s">
        <v>55</v>
      </c>
      <c r="D13" s="4" t="s">
        <v>55</v>
      </c>
    </row>
    <row r="14" spans="1:4">
      <c r="A14" s="4" t="s">
        <v>289</v>
      </c>
      <c r="B14" s="4" t="s">
        <v>240</v>
      </c>
      <c r="C14" s="4" t="s">
        <v>55</v>
      </c>
      <c r="D14" s="4" t="s">
        <v>55</v>
      </c>
    </row>
    <row r="15" spans="1:4">
      <c r="A15" s="4" t="s">
        <v>290</v>
      </c>
      <c r="C15" s="5" t="n">
        <v>25431</v>
      </c>
      <c r="D15" s="5" t="n">
        <v>22750</v>
      </c>
    </row>
    <row r="16" spans="1:4">
      <c r="A16" s="4" t="s">
        <v>292</v>
      </c>
    </row>
    <row r="17" spans="1:4">
      <c r="A17" s="4" t="s">
        <v>287</v>
      </c>
      <c r="C17" s="5" t="n">
        <v>5701</v>
      </c>
      <c r="D17" s="5" t="n">
        <v>10653</v>
      </c>
    </row>
    <row r="18" spans="1:4">
      <c r="A18" s="4" t="s">
        <v>288</v>
      </c>
      <c r="B18" s="4" t="s">
        <v>240</v>
      </c>
      <c r="C18" s="4" t="s">
        <v>55</v>
      </c>
      <c r="D18" s="4" t="s">
        <v>55</v>
      </c>
    </row>
    <row r="19" spans="1:4">
      <c r="A19" s="4" t="s">
        <v>289</v>
      </c>
      <c r="B19" s="4" t="s">
        <v>240</v>
      </c>
      <c r="C19" s="4" t="s">
        <v>55</v>
      </c>
      <c r="D19" s="4" t="s">
        <v>55</v>
      </c>
    </row>
    <row r="20" spans="1:4">
      <c r="A20" s="4" t="s">
        <v>290</v>
      </c>
      <c r="C20" s="5" t="n">
        <v>5701</v>
      </c>
      <c r="D20" s="5" t="n">
        <v>10653</v>
      </c>
    </row>
    <row r="21" spans="1:4">
      <c r="A21" s="4" t="s">
        <v>293</v>
      </c>
    </row>
    <row r="22" spans="1:4">
      <c r="A22" s="4" t="s">
        <v>287</v>
      </c>
      <c r="D22" s="5" t="n">
        <v>1297</v>
      </c>
    </row>
    <row r="23" spans="1:4">
      <c r="A23" s="4" t="s">
        <v>288</v>
      </c>
      <c r="B23" s="4" t="s">
        <v>240</v>
      </c>
      <c r="D23" s="4" t="s">
        <v>55</v>
      </c>
    </row>
    <row r="24" spans="1:4">
      <c r="A24" s="4" t="s">
        <v>289</v>
      </c>
      <c r="B24" s="4" t="s">
        <v>240</v>
      </c>
      <c r="D24" s="4" t="s">
        <v>55</v>
      </c>
    </row>
    <row r="25" spans="1:4">
      <c r="A25" s="4" t="s">
        <v>290</v>
      </c>
      <c r="D25" s="5" t="n">
        <v>1297</v>
      </c>
    </row>
    <row r="26" spans="1:4">
      <c r="A26" s="4" t="s">
        <v>294</v>
      </c>
    </row>
    <row r="27" spans="1:4">
      <c r="A27" s="4" t="s">
        <v>287</v>
      </c>
      <c r="C27" s="5" t="n">
        <v>15035</v>
      </c>
      <c r="D27" s="5" t="n">
        <v>16780</v>
      </c>
    </row>
    <row r="28" spans="1:4">
      <c r="A28" s="4" t="s">
        <v>288</v>
      </c>
      <c r="B28" s="4" t="s">
        <v>240</v>
      </c>
      <c r="C28" s="4" t="s">
        <v>55</v>
      </c>
      <c r="D28" s="4" t="s">
        <v>55</v>
      </c>
    </row>
    <row r="29" spans="1:4">
      <c r="A29" s="4" t="s">
        <v>289</v>
      </c>
      <c r="B29" s="4" t="s">
        <v>240</v>
      </c>
      <c r="C29" s="5" t="n">
        <v>-17</v>
      </c>
      <c r="D29" s="5" t="n">
        <v>-17</v>
      </c>
    </row>
    <row r="30" spans="1:4">
      <c r="A30" s="4" t="s">
        <v>290</v>
      </c>
      <c r="C30" s="5" t="n">
        <v>15018</v>
      </c>
      <c r="D30" s="5" t="n">
        <v>16763</v>
      </c>
    </row>
    <row r="31" spans="1:4">
      <c r="A31" s="4" t="s">
        <v>295</v>
      </c>
    </row>
    <row r="32" spans="1:4">
      <c r="A32" s="4" t="s">
        <v>287</v>
      </c>
      <c r="C32" s="5" t="n">
        <v>14551</v>
      </c>
      <c r="D32" s="5" t="n">
        <v>9050</v>
      </c>
    </row>
    <row r="33" spans="1:4">
      <c r="A33" s="4" t="s">
        <v>288</v>
      </c>
      <c r="B33" s="4" t="s">
        <v>240</v>
      </c>
      <c r="C33" s="4" t="s">
        <v>55</v>
      </c>
      <c r="D33" s="5" t="n">
        <v>1</v>
      </c>
    </row>
    <row r="34" spans="1:4">
      <c r="A34" s="4" t="s">
        <v>289</v>
      </c>
      <c r="B34" s="4" t="s">
        <v>240</v>
      </c>
      <c r="C34" s="5" t="n">
        <v>-19</v>
      </c>
      <c r="D34" s="5" t="n">
        <v>-8</v>
      </c>
    </row>
    <row r="35" spans="1:4">
      <c r="A35" s="4" t="s">
        <v>290</v>
      </c>
      <c r="C35" s="5" t="n">
        <v>14532</v>
      </c>
      <c r="D35" s="5" t="n">
        <v>9043</v>
      </c>
    </row>
    <row r="36" spans="1:4">
      <c r="A36" s="4" t="s">
        <v>296</v>
      </c>
    </row>
    <row r="37" spans="1:4">
      <c r="A37" s="4" t="s">
        <v>287</v>
      </c>
      <c r="C37" s="5" t="n">
        <v>7774</v>
      </c>
      <c r="D37" s="5" t="n">
        <v>5186</v>
      </c>
    </row>
    <row r="38" spans="1:4">
      <c r="A38" s="4" t="s">
        <v>288</v>
      </c>
      <c r="B38" s="4" t="s">
        <v>240</v>
      </c>
      <c r="C38" s="4" t="s">
        <v>55</v>
      </c>
      <c r="D38" s="4" t="s">
        <v>55</v>
      </c>
    </row>
    <row r="39" spans="1:4">
      <c r="A39" s="4" t="s">
        <v>289</v>
      </c>
      <c r="B39" s="4" t="s">
        <v>240</v>
      </c>
      <c r="C39" s="4" t="s">
        <v>55</v>
      </c>
      <c r="D39" s="4" t="s">
        <v>55</v>
      </c>
    </row>
    <row r="40" spans="1:4">
      <c r="A40" s="4" t="s">
        <v>290</v>
      </c>
      <c r="C40" s="5" t="n">
        <v>7774</v>
      </c>
      <c r="D40" s="5" t="n">
        <v>5186</v>
      </c>
    </row>
    <row r="41" spans="1:4">
      <c r="A41" s="4" t="s">
        <v>297</v>
      </c>
    </row>
    <row r="42" spans="1:4">
      <c r="A42" s="4" t="s">
        <v>287</v>
      </c>
      <c r="C42" s="5" t="n">
        <v>37360</v>
      </c>
      <c r="D42" s="5" t="n">
        <v>31016</v>
      </c>
    </row>
    <row r="43" spans="1:4">
      <c r="A43" s="4" t="s">
        <v>288</v>
      </c>
      <c r="B43" s="4" t="s">
        <v>240</v>
      </c>
      <c r="C43" s="4" t="s">
        <v>55</v>
      </c>
      <c r="D43" s="5" t="n">
        <v>1</v>
      </c>
    </row>
    <row r="44" spans="1:4">
      <c r="A44" s="4" t="s">
        <v>289</v>
      </c>
      <c r="B44" s="4" t="s">
        <v>240</v>
      </c>
      <c r="C44" s="5" t="n">
        <v>-36</v>
      </c>
      <c r="D44" s="5" t="n">
        <v>-25</v>
      </c>
    </row>
    <row r="45" spans="1:4">
      <c r="A45" s="4" t="s">
        <v>290</v>
      </c>
      <c r="C45" s="5" t="n">
        <v>37324</v>
      </c>
      <c r="D45" s="5" t="n">
        <v>30992</v>
      </c>
    </row>
    <row r="46" spans="1:4">
      <c r="A46" s="4" t="s">
        <v>298</v>
      </c>
    </row>
    <row r="47" spans="1:4">
      <c r="A47" s="4" t="s">
        <v>287</v>
      </c>
      <c r="C47" s="5" t="n">
        <v>68492</v>
      </c>
      <c r="D47" s="5" t="n">
        <v>65716</v>
      </c>
    </row>
    <row r="48" spans="1:4">
      <c r="A48" s="4" t="s">
        <v>288</v>
      </c>
      <c r="B48" s="4" t="s">
        <v>240</v>
      </c>
      <c r="C48" s="4" t="s">
        <v>55</v>
      </c>
      <c r="D48" s="5" t="n">
        <v>1</v>
      </c>
    </row>
    <row r="49" spans="1:4">
      <c r="A49" s="4" t="s">
        <v>289</v>
      </c>
      <c r="B49" s="4" t="s">
        <v>240</v>
      </c>
      <c r="C49" s="5" t="n">
        <v>-36</v>
      </c>
      <c r="D49" s="5" t="n">
        <v>-25</v>
      </c>
    </row>
    <row r="50" spans="1:4">
      <c r="A50" s="4" t="s">
        <v>290</v>
      </c>
      <c r="C50" s="7" t="n">
        <v>68456</v>
      </c>
      <c r="D50" s="7" t="n">
        <v>65692</v>
      </c>
    </row>
    <row r="51" spans="1:4"/>
    <row r="52" spans="1:4">
      <c r="A52" s="4" t="s">
        <v>31</v>
      </c>
      <c r="B52" s="4" t="s">
        <v>299</v>
      </c>
    </row>
    <row r="53" spans="1:4">
      <c r="A53" s="4" t="s">
        <v>240</v>
      </c>
      <c r="B53" s="4" t="s">
        <v>300</v>
      </c>
    </row>
  </sheetData>
  <mergeCells count="4">
    <mergeCell ref="A1:B1"/>
    <mergeCell ref="A51:C51"/>
    <mergeCell ref="B52:C52"/>
    <mergeCell ref="B53:C5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302</v>
      </c>
    </row>
    <row r="2" spans="1:2">
      <c r="B2" s="2" t="s">
        <v>30</v>
      </c>
    </row>
    <row r="3" spans="1:2">
      <c r="A3" s="4" t="s">
        <v>275</v>
      </c>
    </row>
    <row r="4" spans="1:2">
      <c r="A4" s="4" t="s">
        <v>303</v>
      </c>
      <c r="B4" s="4" t="s">
        <v>277</v>
      </c>
    </row>
    <row r="5" spans="1:2">
      <c r="A5" s="4" t="s">
        <v>304</v>
      </c>
      <c r="B5" s="4" t="s">
        <v>305</v>
      </c>
    </row>
    <row r="6" spans="1:2">
      <c r="A6" s="4" t="s">
        <v>278</v>
      </c>
    </row>
    <row r="7" spans="1:2">
      <c r="A7" s="4" t="s">
        <v>303</v>
      </c>
      <c r="B7" s="4" t="s">
        <v>305</v>
      </c>
    </row>
    <row r="8" spans="1:2">
      <c r="A8" s="4" t="s">
        <v>304</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30</v>
      </c>
    </row>
    <row r="2" spans="1:4">
      <c r="A2" s="4" t="s">
        <v>281</v>
      </c>
    </row>
    <row r="3" spans="1:4">
      <c r="A3" s="4" t="s">
        <v>285</v>
      </c>
      <c r="B3" s="4" t="s">
        <v>31</v>
      </c>
      <c r="C3" s="7" t="n">
        <v>-26</v>
      </c>
      <c r="D3" s="7" t="n">
        <v>-5</v>
      </c>
    </row>
    <row r="4" spans="1:4">
      <c r="A4" s="4" t="s">
        <v>307</v>
      </c>
    </row>
    <row r="5" spans="1:4">
      <c r="A5" s="4" t="s">
        <v>308</v>
      </c>
      <c r="B5" s="4" t="s">
        <v>240</v>
      </c>
      <c r="C5" s="5" t="n">
        <v>5701</v>
      </c>
      <c r="D5" s="5" t="n">
        <v>11950</v>
      </c>
    </row>
    <row r="6" spans="1:4">
      <c r="A6" s="4" t="s">
        <v>309</v>
      </c>
      <c r="C6" s="5" t="n">
        <v>37324</v>
      </c>
      <c r="D6" s="5" t="n">
        <v>30992</v>
      </c>
    </row>
    <row r="7" spans="1:4">
      <c r="A7" s="4" t="s">
        <v>310</v>
      </c>
    </row>
    <row r="8" spans="1:4">
      <c r="A8" s="4" t="s">
        <v>285</v>
      </c>
      <c r="B8" s="4" t="s">
        <v>259</v>
      </c>
      <c r="C8" s="5" t="n">
        <v>-26</v>
      </c>
      <c r="D8" s="5" t="n">
        <v>-5</v>
      </c>
    </row>
    <row r="9" spans="1:4">
      <c r="A9" s="4" t="s">
        <v>311</v>
      </c>
    </row>
    <row r="10" spans="1:4">
      <c r="A10" s="4" t="s">
        <v>309</v>
      </c>
      <c r="C10" s="5" t="n">
        <v>15018</v>
      </c>
      <c r="D10" s="5" t="n">
        <v>16763</v>
      </c>
    </row>
    <row r="11" spans="1:4">
      <c r="A11" s="4" t="s">
        <v>312</v>
      </c>
    </row>
    <row r="12" spans="1:4">
      <c r="A12" s="4" t="s">
        <v>309</v>
      </c>
      <c r="C12" s="5" t="n">
        <v>14532</v>
      </c>
      <c r="D12" s="5" t="n">
        <v>9043</v>
      </c>
    </row>
    <row r="13" spans="1:4">
      <c r="A13" s="4" t="s">
        <v>313</v>
      </c>
    </row>
    <row r="14" spans="1:4">
      <c r="A14" s="4" t="s">
        <v>309</v>
      </c>
      <c r="D14" s="5" t="n">
        <v>5186</v>
      </c>
    </row>
    <row r="15" spans="1:4">
      <c r="A15" s="4" t="s">
        <v>314</v>
      </c>
    </row>
    <row r="16" spans="1:4">
      <c r="A16" s="4" t="s">
        <v>308</v>
      </c>
      <c r="C16" s="5" t="n">
        <v>5701</v>
      </c>
      <c r="D16" s="5" t="n">
        <v>10653</v>
      </c>
    </row>
    <row r="17" spans="1:4">
      <c r="A17" s="4" t="s">
        <v>315</v>
      </c>
    </row>
    <row r="18" spans="1:4">
      <c r="A18" s="4" t="s">
        <v>308</v>
      </c>
      <c r="C18" s="5" t="n">
        <v>7774</v>
      </c>
      <c r="D18" s="5" t="n">
        <v>1297</v>
      </c>
    </row>
    <row r="19" spans="1:4">
      <c r="A19" s="4" t="s">
        <v>316</v>
      </c>
    </row>
    <row r="20" spans="1:4">
      <c r="A20" s="4" t="s">
        <v>308</v>
      </c>
      <c r="B20" s="4" t="s">
        <v>240</v>
      </c>
      <c r="C20" s="5" t="n">
        <v>5701</v>
      </c>
      <c r="D20" s="5" t="n">
        <v>10653</v>
      </c>
    </row>
    <row r="21" spans="1:4">
      <c r="A21" s="4" t="s">
        <v>317</v>
      </c>
    </row>
    <row r="22" spans="1:4">
      <c r="A22" s="4" t="s">
        <v>308</v>
      </c>
      <c r="C22" s="5" t="n">
        <v>5701</v>
      </c>
      <c r="D22" s="5" t="n">
        <v>10653</v>
      </c>
    </row>
    <row r="23" spans="1:4">
      <c r="A23" s="4" t="s">
        <v>318</v>
      </c>
    </row>
    <row r="24" spans="1:4">
      <c r="A24" s="4" t="s">
        <v>308</v>
      </c>
      <c r="B24" s="4" t="s">
        <v>240</v>
      </c>
      <c r="D24" s="5" t="n">
        <v>1297</v>
      </c>
    </row>
    <row r="25" spans="1:4">
      <c r="A25" s="4" t="s">
        <v>309</v>
      </c>
      <c r="C25" s="5" t="n">
        <v>37324</v>
      </c>
      <c r="D25" s="5" t="n">
        <v>30992</v>
      </c>
    </row>
    <row r="26" spans="1:4">
      <c r="A26" s="4" t="s">
        <v>319</v>
      </c>
    </row>
    <row r="27" spans="1:4">
      <c r="A27" s="4" t="s">
        <v>285</v>
      </c>
      <c r="B27" s="4" t="s">
        <v>259</v>
      </c>
      <c r="C27" s="5" t="n">
        <v>-26</v>
      </c>
      <c r="D27" s="5" t="n">
        <v>-5</v>
      </c>
    </row>
    <row r="28" spans="1:4">
      <c r="A28" s="4" t="s">
        <v>320</v>
      </c>
    </row>
    <row r="29" spans="1:4">
      <c r="A29" s="4" t="s">
        <v>309</v>
      </c>
      <c r="C29" s="5" t="n">
        <v>15018</v>
      </c>
      <c r="D29" s="5" t="n">
        <v>16763</v>
      </c>
    </row>
    <row r="30" spans="1:4">
      <c r="A30" s="4" t="s">
        <v>321</v>
      </c>
    </row>
    <row r="31" spans="1:4">
      <c r="A31" s="4" t="s">
        <v>309</v>
      </c>
      <c r="C31" s="5" t="n">
        <v>14532</v>
      </c>
      <c r="D31" s="5" t="n">
        <v>9043</v>
      </c>
    </row>
    <row r="32" spans="1:4">
      <c r="A32" s="4" t="s">
        <v>322</v>
      </c>
    </row>
    <row r="33" spans="1:4">
      <c r="A33" s="4" t="s">
        <v>309</v>
      </c>
      <c r="D33" s="5" t="n">
        <v>5186</v>
      </c>
    </row>
    <row r="34" spans="1:4">
      <c r="A34" s="4" t="s">
        <v>323</v>
      </c>
    </row>
    <row r="35" spans="1:4">
      <c r="A35" s="4" t="s">
        <v>308</v>
      </c>
      <c r="C35" s="7" t="n">
        <v>7774</v>
      </c>
      <c r="D35" s="7" t="n">
        <v>1297</v>
      </c>
    </row>
    <row r="36" spans="1:4"/>
    <row r="37" spans="1:4">
      <c r="A37" s="4" t="s">
        <v>31</v>
      </c>
      <c r="B37" s="4" t="s">
        <v>299</v>
      </c>
    </row>
    <row r="38" spans="1:4">
      <c r="A38" s="4" t="s">
        <v>240</v>
      </c>
      <c r="B38" s="4" t="s">
        <v>324</v>
      </c>
    </row>
    <row r="39" spans="1:4">
      <c r="A39" s="4" t="s">
        <v>259</v>
      </c>
      <c r="B39" s="4" t="s">
        <v>325</v>
      </c>
    </row>
  </sheetData>
  <mergeCells count="5">
    <mergeCell ref="A1:B1"/>
    <mergeCell ref="A36:C36"/>
    <mergeCell ref="B37:C37"/>
    <mergeCell ref="B38:C38"/>
    <mergeCell ref="B39:C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7</v>
      </c>
    </row>
    <row r="3" spans="1:3">
      <c r="A3" s="4" t="s">
        <v>327</v>
      </c>
      <c r="B3" s="10" t="n">
        <v>5.2</v>
      </c>
    </row>
    <row r="4" spans="1:3">
      <c r="A4" s="4" t="s">
        <v>281</v>
      </c>
    </row>
    <row r="5" spans="1:3">
      <c r="A5" s="4" t="s">
        <v>328</v>
      </c>
      <c r="B5" s="10" t="n">
        <v>0.2</v>
      </c>
      <c r="C5" s="10"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7</v>
      </c>
    </row>
    <row r="3" spans="1:3">
      <c r="A3" s="4" t="s">
        <v>330</v>
      </c>
      <c r="B3" s="7" t="n">
        <v>800</v>
      </c>
      <c r="C3" s="7" t="n">
        <v>900</v>
      </c>
    </row>
    <row r="4" spans="1:3">
      <c r="A4" s="4" t="s">
        <v>331</v>
      </c>
      <c r="B4" s="5" t="n">
        <v>1376</v>
      </c>
      <c r="C4" s="4" t="s">
        <v>55</v>
      </c>
    </row>
    <row r="5" spans="1:3">
      <c r="A5" s="4" t="s">
        <v>332</v>
      </c>
    </row>
    <row r="6" spans="1:3">
      <c r="A6" s="4" t="s">
        <v>331</v>
      </c>
      <c r="B6" s="7" t="n">
        <v>1400</v>
      </c>
    </row>
    <row r="7" spans="1:3">
      <c r="A7" s="4" t="s">
        <v>333</v>
      </c>
      <c r="B7"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32</v>
      </c>
    </row>
    <row r="2" spans="1:2">
      <c r="A2" s="4" t="s">
        <v>335</v>
      </c>
      <c r="B2" s="7" t="n">
        <v>16473</v>
      </c>
    </row>
    <row r="3" spans="1:2">
      <c r="A3" s="4" t="s">
        <v>336</v>
      </c>
      <c r="B3" s="5" t="n">
        <v>1395</v>
      </c>
    </row>
    <row r="4" spans="1:2">
      <c r="A4" s="4" t="s">
        <v>337</v>
      </c>
      <c r="B4" s="5" t="n">
        <v>353</v>
      </c>
    </row>
    <row r="5" spans="1:2">
      <c r="A5" s="4" t="s">
        <v>338</v>
      </c>
      <c r="B5" s="5" t="n">
        <v>18221</v>
      </c>
    </row>
    <row r="6" spans="1:2">
      <c r="A6" s="4" t="s">
        <v>339</v>
      </c>
    </row>
    <row r="7" spans="1:2">
      <c r="A7" s="4" t="s">
        <v>335</v>
      </c>
      <c r="B7" s="5" t="n">
        <v>3346</v>
      </c>
    </row>
    <row r="8" spans="1:2">
      <c r="A8" s="4" t="s">
        <v>336</v>
      </c>
      <c r="B8" s="5" t="n">
        <v>1384</v>
      </c>
    </row>
    <row r="9" spans="1:2">
      <c r="A9" s="4" t="s">
        <v>337</v>
      </c>
      <c r="B9" s="5" t="n">
        <v>353</v>
      </c>
    </row>
    <row r="10" spans="1:2">
      <c r="A10" s="4" t="s">
        <v>338</v>
      </c>
      <c r="B10" s="5" t="n">
        <v>5083</v>
      </c>
    </row>
    <row r="11" spans="1:2">
      <c r="A11" s="4" t="s">
        <v>340</v>
      </c>
    </row>
    <row r="12" spans="1:2">
      <c r="A12" s="4" t="s">
        <v>335</v>
      </c>
      <c r="B12" s="5" t="n">
        <v>6374</v>
      </c>
    </row>
    <row r="13" spans="1:2">
      <c r="A13" s="4" t="s">
        <v>336</v>
      </c>
      <c r="B13" s="5" t="n">
        <v>11</v>
      </c>
    </row>
    <row r="14" spans="1:2">
      <c r="A14" s="4" t="s">
        <v>337</v>
      </c>
      <c r="B14" s="4" t="s">
        <v>55</v>
      </c>
    </row>
    <row r="15" spans="1:2">
      <c r="A15" s="4" t="s">
        <v>338</v>
      </c>
      <c r="B15" s="5" t="n">
        <v>6385</v>
      </c>
    </row>
    <row r="16" spans="1:2">
      <c r="A16" s="4" t="s">
        <v>341</v>
      </c>
    </row>
    <row r="17" spans="1:2">
      <c r="A17" s="4" t="s">
        <v>335</v>
      </c>
      <c r="B17" s="5" t="n">
        <v>3158</v>
      </c>
    </row>
    <row r="18" spans="1:2">
      <c r="A18" s="4" t="s">
        <v>336</v>
      </c>
      <c r="B18" s="4" t="s">
        <v>55</v>
      </c>
    </row>
    <row r="19" spans="1:2">
      <c r="A19" s="4" t="s">
        <v>337</v>
      </c>
      <c r="B19" s="4" t="s">
        <v>55</v>
      </c>
    </row>
    <row r="20" spans="1:2">
      <c r="A20" s="4" t="s">
        <v>338</v>
      </c>
      <c r="B20" s="5" t="n">
        <v>3158</v>
      </c>
    </row>
    <row r="21" spans="1:2">
      <c r="A21" s="4" t="s">
        <v>342</v>
      </c>
    </row>
    <row r="22" spans="1:2">
      <c r="A22" s="4" t="s">
        <v>335</v>
      </c>
      <c r="B22" s="5" t="n">
        <v>3595</v>
      </c>
    </row>
    <row r="23" spans="1:2">
      <c r="A23" s="4" t="s">
        <v>336</v>
      </c>
      <c r="B23" s="4" t="s">
        <v>55</v>
      </c>
    </row>
    <row r="24" spans="1:2">
      <c r="A24" s="4" t="s">
        <v>337</v>
      </c>
      <c r="B24" s="4" t="s">
        <v>55</v>
      </c>
    </row>
    <row r="25" spans="1:2">
      <c r="A25" s="4" t="s">
        <v>338</v>
      </c>
      <c r="B25" s="7" t="n">
        <v>35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 customWidth="1" max="9" min="9" width="14"/>
  </cols>
  <sheetData>
    <row r="1" spans="1:9">
      <c r="A1" s="1" t="s">
        <v>343</v>
      </c>
      <c r="B1" s="2" t="s">
        <v>344</v>
      </c>
      <c r="C1" s="2" t="s">
        <v>2</v>
      </c>
      <c r="D1" s="2" t="s">
        <v>77</v>
      </c>
      <c r="E1" s="2" t="s">
        <v>30</v>
      </c>
      <c r="G1" s="2" t="s">
        <v>345</v>
      </c>
      <c r="H1" s="2" t="s">
        <v>346</v>
      </c>
      <c r="I1" s="2" t="s">
        <v>347</v>
      </c>
    </row>
    <row r="2" spans="1:9">
      <c r="A2" s="4" t="s">
        <v>348</v>
      </c>
      <c r="C2" s="5" t="n">
        <v>20000000</v>
      </c>
      <c r="E2" s="5" t="n">
        <v>20000000</v>
      </c>
      <c r="F2" s="4" t="s">
        <v>31</v>
      </c>
      <c r="I2" s="5" t="n">
        <v>20000000</v>
      </c>
    </row>
    <row r="3" spans="1:9">
      <c r="A3" s="4" t="s">
        <v>349</v>
      </c>
      <c r="C3" s="8" t="n">
        <v>0.001</v>
      </c>
      <c r="E3" s="8" t="n">
        <v>0.001</v>
      </c>
      <c r="F3" s="4" t="s">
        <v>31</v>
      </c>
      <c r="G3" s="8" t="n">
        <v>0.001</v>
      </c>
    </row>
    <row r="4" spans="1:9">
      <c r="A4" s="4" t="s">
        <v>350</v>
      </c>
      <c r="C4" s="5" t="n">
        <v>34194224</v>
      </c>
      <c r="E4" s="5" t="n">
        <v>33946820</v>
      </c>
      <c r="F4" s="4" t="s">
        <v>31</v>
      </c>
    </row>
    <row r="5" spans="1:9">
      <c r="A5" s="4" t="s">
        <v>351</v>
      </c>
      <c r="C5" s="5" t="n">
        <v>315569</v>
      </c>
      <c r="E5" s="5" t="n">
        <v>1952909</v>
      </c>
    </row>
    <row r="6" spans="1:9">
      <c r="A6" s="4" t="s">
        <v>352</v>
      </c>
      <c r="C6" s="5" t="n">
        <v>2335144</v>
      </c>
      <c r="E6" s="5" t="n">
        <v>2019575</v>
      </c>
      <c r="F6" s="4" t="s">
        <v>31</v>
      </c>
    </row>
    <row r="7" spans="1:9">
      <c r="A7" s="4" t="s">
        <v>353</v>
      </c>
      <c r="D7" s="9" t="n">
        <v>1.93</v>
      </c>
    </row>
    <row r="8" spans="1:9">
      <c r="A8" s="4" t="s">
        <v>354</v>
      </c>
      <c r="C8" s="7" t="n">
        <v>29000</v>
      </c>
      <c r="D8" s="7" t="n">
        <v>19000</v>
      </c>
    </row>
    <row r="9" spans="1:9">
      <c r="A9" s="4" t="s">
        <v>355</v>
      </c>
      <c r="H9" s="7" t="n">
        <v>10000000</v>
      </c>
    </row>
    <row r="10" spans="1:9">
      <c r="A10" s="4" t="s">
        <v>356</v>
      </c>
      <c r="C10" s="7" t="n">
        <v>6800000</v>
      </c>
    </row>
    <row r="11" spans="1:9">
      <c r="A11" s="4" t="s">
        <v>357</v>
      </c>
      <c r="C11" s="4" t="s">
        <v>358</v>
      </c>
    </row>
    <row r="12" spans="1:9">
      <c r="A12" s="4" t="s">
        <v>359</v>
      </c>
      <c r="C12" s="4" t="s">
        <v>360</v>
      </c>
    </row>
    <row r="13" spans="1:9">
      <c r="A13" s="4" t="s">
        <v>361</v>
      </c>
      <c r="C13" s="4" t="s">
        <v>362</v>
      </c>
    </row>
    <row r="14" spans="1:9">
      <c r="A14" s="4" t="s">
        <v>363</v>
      </c>
      <c r="C14" s="7" t="n">
        <v>2500</v>
      </c>
    </row>
    <row r="15" spans="1:9">
      <c r="A15" s="4" t="s">
        <v>364</v>
      </c>
      <c r="C15" s="5" t="n">
        <v>34194224</v>
      </c>
      <c r="E15" s="5" t="n">
        <v>33946820</v>
      </c>
      <c r="F15" s="4" t="s">
        <v>31</v>
      </c>
    </row>
    <row r="16" spans="1:9">
      <c r="A16" s="4" t="s">
        <v>365</v>
      </c>
      <c r="C16" s="5" t="n">
        <v>0</v>
      </c>
    </row>
    <row r="17" spans="1:9">
      <c r="A17" s="4" t="s">
        <v>366</v>
      </c>
      <c r="C17" s="7" t="n">
        <v>0</v>
      </c>
      <c r="D17" s="5" t="n">
        <v>0</v>
      </c>
    </row>
    <row r="18" spans="1:9">
      <c r="A18" s="4" t="s">
        <v>367</v>
      </c>
      <c r="C18" s="5" t="n">
        <v>0</v>
      </c>
      <c r="E18" s="5" t="n">
        <v>0</v>
      </c>
      <c r="F18" s="4" t="s">
        <v>31</v>
      </c>
    </row>
    <row r="19" spans="1:9">
      <c r="A19" s="4" t="s">
        <v>368</v>
      </c>
      <c r="C19" s="7" t="n">
        <v>0</v>
      </c>
      <c r="D19" s="5" t="n">
        <v>0</v>
      </c>
    </row>
    <row r="20" spans="1:9">
      <c r="A20" s="4" t="s">
        <v>369</v>
      </c>
    </row>
    <row r="21" spans="1:9">
      <c r="A21" s="4" t="s">
        <v>370</v>
      </c>
      <c r="C21" s="5" t="n">
        <v>106000</v>
      </c>
      <c r="D21" s="5" t="n">
        <v>146000</v>
      </c>
    </row>
    <row r="22" spans="1:9">
      <c r="A22" s="4" t="s">
        <v>371</v>
      </c>
    </row>
    <row r="23" spans="1:9">
      <c r="A23" s="4" t="s">
        <v>372</v>
      </c>
      <c r="C23" s="7" t="n">
        <v>2100000</v>
      </c>
      <c r="D23" s="7" t="n">
        <v>1000000</v>
      </c>
    </row>
    <row r="24" spans="1:9">
      <c r="A24" s="4" t="s">
        <v>373</v>
      </c>
    </row>
    <row r="25" spans="1:9">
      <c r="A25" s="4" t="s">
        <v>374</v>
      </c>
      <c r="C25" s="4" t="s">
        <v>375</v>
      </c>
    </row>
    <row r="26" spans="1:9">
      <c r="A26" s="4" t="s">
        <v>376</v>
      </c>
      <c r="C26" s="4" t="s">
        <v>377</v>
      </c>
    </row>
    <row r="27" spans="1:9">
      <c r="A27" s="4" t="s">
        <v>378</v>
      </c>
    </row>
    <row r="28" spans="1:9">
      <c r="A28" s="4" t="s">
        <v>379</v>
      </c>
      <c r="C28" s="4" t="s">
        <v>380</v>
      </c>
    </row>
    <row r="29" spans="1:9">
      <c r="A29" s="4" t="s">
        <v>381</v>
      </c>
      <c r="C29" s="4" t="s">
        <v>382</v>
      </c>
    </row>
    <row r="30" spans="1:9">
      <c r="A30" s="4" t="s">
        <v>383</v>
      </c>
    </row>
    <row r="31" spans="1:9">
      <c r="A31" s="4" t="s">
        <v>381</v>
      </c>
      <c r="C31" s="4" t="s">
        <v>384</v>
      </c>
    </row>
    <row r="32" spans="1:9">
      <c r="A32" s="4" t="s">
        <v>385</v>
      </c>
    </row>
    <row r="33" spans="1:9">
      <c r="A33" s="4" t="s">
        <v>374</v>
      </c>
      <c r="C33" s="4" t="s">
        <v>375</v>
      </c>
    </row>
    <row r="34" spans="1:9">
      <c r="A34" s="4" t="s">
        <v>376</v>
      </c>
      <c r="C34" s="4" t="s">
        <v>377</v>
      </c>
    </row>
    <row r="35" spans="1:9">
      <c r="A35" s="4" t="s">
        <v>386</v>
      </c>
      <c r="C35" s="4" t="s">
        <v>387</v>
      </c>
    </row>
    <row r="36" spans="1:9">
      <c r="A36" s="4" t="s">
        <v>388</v>
      </c>
      <c r="C36" s="5" t="n">
        <v>2000000</v>
      </c>
    </row>
    <row r="37" spans="1:9">
      <c r="A37" s="4" t="s">
        <v>389</v>
      </c>
      <c r="C37" s="4" t="s">
        <v>390</v>
      </c>
    </row>
    <row r="38" spans="1:9">
      <c r="A38" s="4" t="s">
        <v>391</v>
      </c>
    </row>
    <row r="39" spans="1:9">
      <c r="A39" s="4" t="s">
        <v>381</v>
      </c>
      <c r="C39" s="4" t="s">
        <v>382</v>
      </c>
    </row>
    <row r="40" spans="1:9">
      <c r="A40" s="4" t="s">
        <v>392</v>
      </c>
    </row>
    <row r="41" spans="1:9">
      <c r="A41" s="4" t="s">
        <v>381</v>
      </c>
      <c r="C41" s="4" t="s">
        <v>384</v>
      </c>
    </row>
    <row r="42" spans="1:9">
      <c r="A42" s="4" t="s">
        <v>393</v>
      </c>
    </row>
    <row r="43" spans="1:9">
      <c r="A43" s="4" t="s">
        <v>379</v>
      </c>
      <c r="B43" s="4" t="s">
        <v>380</v>
      </c>
    </row>
    <row r="44" spans="1:9">
      <c r="A44" s="4" t="s">
        <v>388</v>
      </c>
      <c r="B44" s="5" t="n">
        <v>500000</v>
      </c>
    </row>
    <row r="45" spans="1:9">
      <c r="A45" s="4" t="s">
        <v>389</v>
      </c>
      <c r="B45" s="4" t="s">
        <v>394</v>
      </c>
    </row>
    <row r="46" spans="1:9">
      <c r="A46" s="4" t="s">
        <v>395</v>
      </c>
      <c r="B46" s="4" t="s">
        <v>396</v>
      </c>
    </row>
    <row r="47" spans="1:9">
      <c r="A47" s="4" t="s">
        <v>397</v>
      </c>
    </row>
    <row r="48" spans="1:9">
      <c r="A48" s="4" t="s">
        <v>352</v>
      </c>
      <c r="C48" s="5" t="n">
        <v>66666</v>
      </c>
    </row>
    <row r="49" spans="1:9">
      <c r="A49" s="4" t="s">
        <v>385</v>
      </c>
    </row>
    <row r="50" spans="1:9">
      <c r="A50" s="4" t="s">
        <v>352</v>
      </c>
      <c r="C50" s="5" t="n">
        <v>2268478</v>
      </c>
    </row>
    <row r="51" spans="1:9"/>
    <row r="52" spans="1:9">
      <c r="A52" s="4" t="s">
        <v>31</v>
      </c>
      <c r="B52" s="4" t="s">
        <v>65</v>
      </c>
    </row>
  </sheetData>
  <mergeCells count="3">
    <mergeCell ref="E1:F1"/>
    <mergeCell ref="A51:I51"/>
    <mergeCell ref="B52:I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398</v>
      </c>
      <c r="C1" s="2" t="s">
        <v>1</v>
      </c>
      <c r="D1" s="2" t="s">
        <v>302</v>
      </c>
    </row>
    <row r="2" spans="1:5">
      <c r="C2" s="2" t="s">
        <v>2</v>
      </c>
      <c r="D2" s="2" t="s">
        <v>30</v>
      </c>
    </row>
    <row r="3" spans="1:5">
      <c r="A3" s="4" t="s">
        <v>399</v>
      </c>
      <c r="B3" s="4" t="s">
        <v>31</v>
      </c>
      <c r="C3" s="5" t="n">
        <v>33946820</v>
      </c>
    </row>
    <row r="4" spans="1:5">
      <c r="A4" s="4" t="s">
        <v>400</v>
      </c>
      <c r="C4" s="5" t="n">
        <v>9</v>
      </c>
    </row>
    <row r="5" spans="1:5">
      <c r="A5" s="4" t="s">
        <v>401</v>
      </c>
      <c r="C5" s="5" t="n">
        <v>-315569</v>
      </c>
      <c r="D5" s="5" t="n">
        <v>-1952909</v>
      </c>
    </row>
    <row r="6" spans="1:5">
      <c r="A6" s="4" t="s">
        <v>402</v>
      </c>
      <c r="C6" s="5" t="n">
        <v>34194224</v>
      </c>
      <c r="D6" s="5" t="n">
        <v>33946820</v>
      </c>
      <c r="E6" s="4" t="s">
        <v>31</v>
      </c>
    </row>
    <row r="7" spans="1:5">
      <c r="A7" s="4" t="s">
        <v>403</v>
      </c>
    </row>
    <row r="8" spans="1:5">
      <c r="A8" s="4" t="s">
        <v>399</v>
      </c>
      <c r="C8" s="5" t="n">
        <v>33946820</v>
      </c>
    </row>
    <row r="9" spans="1:5">
      <c r="A9" s="4" t="s">
        <v>400</v>
      </c>
      <c r="C9" s="5" t="n">
        <v>8633</v>
      </c>
    </row>
    <row r="10" spans="1:5">
      <c r="A10" s="4" t="s">
        <v>404</v>
      </c>
      <c r="C10" s="5" t="n">
        <v>380398</v>
      </c>
    </row>
    <row r="11" spans="1:5">
      <c r="A11" s="4" t="s">
        <v>405</v>
      </c>
      <c r="C11" s="5" t="n">
        <v>173942</v>
      </c>
    </row>
    <row r="12" spans="1:5">
      <c r="A12" s="4" t="s">
        <v>401</v>
      </c>
      <c r="C12" s="5" t="n">
        <v>-315569</v>
      </c>
    </row>
    <row r="13" spans="1:5">
      <c r="A13" s="4" t="s">
        <v>402</v>
      </c>
      <c r="C13" s="5" t="n">
        <v>34194224</v>
      </c>
      <c r="D13" s="5" t="n">
        <v>33946820</v>
      </c>
    </row>
    <row r="14" spans="1:5"/>
    <row r="15" spans="1:5">
      <c r="A15" s="4" t="s">
        <v>31</v>
      </c>
      <c r="B15" s="4" t="s">
        <v>65</v>
      </c>
    </row>
  </sheetData>
  <mergeCells count="5">
    <mergeCell ref="A1:B2"/>
    <mergeCell ref="D1:E1"/>
    <mergeCell ref="D2:E2"/>
    <mergeCell ref="A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06</v>
      </c>
      <c r="C1" s="2" t="s">
        <v>1</v>
      </c>
      <c r="D1" s="2" t="s">
        <v>302</v>
      </c>
    </row>
    <row r="2" spans="1:4">
      <c r="C2" s="2" t="s">
        <v>2</v>
      </c>
      <c r="D2" s="2" t="s">
        <v>30</v>
      </c>
    </row>
    <row r="3" spans="1:4">
      <c r="A3" s="4" t="s">
        <v>407</v>
      </c>
      <c r="C3" s="5" t="n">
        <v>3754</v>
      </c>
    </row>
    <row r="4" spans="1:4">
      <c r="A4" s="4" t="s">
        <v>408</v>
      </c>
      <c r="C4" s="9" t="n">
        <v>5.08</v>
      </c>
    </row>
    <row r="5" spans="1:4">
      <c r="A5" s="4" t="s">
        <v>409</v>
      </c>
      <c r="C5" s="4" t="s">
        <v>410</v>
      </c>
      <c r="D5" s="4" t="s">
        <v>410</v>
      </c>
    </row>
    <row r="6" spans="1:4">
      <c r="A6" s="4" t="s">
        <v>411</v>
      </c>
      <c r="B6" s="4" t="s">
        <v>31</v>
      </c>
      <c r="C6" s="7" t="n">
        <v>1698</v>
      </c>
      <c r="D6" s="7" t="n">
        <v>1671</v>
      </c>
    </row>
    <row r="7" spans="1:4">
      <c r="A7" s="4" t="s">
        <v>412</v>
      </c>
      <c r="C7" s="5" t="n">
        <v>0</v>
      </c>
    </row>
    <row r="8" spans="1:4">
      <c r="A8" s="4" t="s">
        <v>413</v>
      </c>
      <c r="C8" s="4" t="s">
        <v>55</v>
      </c>
    </row>
    <row r="9" spans="1:4">
      <c r="A9" s="4" t="s">
        <v>414</v>
      </c>
      <c r="C9" s="5" t="n">
        <v>-9</v>
      </c>
    </row>
    <row r="10" spans="1:4">
      <c r="A10" s="4" t="s">
        <v>415</v>
      </c>
      <c r="C10" s="9" t="n">
        <v>0.19</v>
      </c>
    </row>
    <row r="11" spans="1:4">
      <c r="A11" s="4" t="s">
        <v>416</v>
      </c>
      <c r="C11" s="5" t="n">
        <v>-187</v>
      </c>
    </row>
    <row r="12" spans="1:4">
      <c r="A12" s="4" t="s">
        <v>417</v>
      </c>
      <c r="C12" s="9" t="n">
        <v>5.35</v>
      </c>
    </row>
    <row r="13" spans="1:4">
      <c r="A13" s="4" t="s">
        <v>407</v>
      </c>
      <c r="C13" s="5" t="n">
        <v>3558</v>
      </c>
      <c r="D13" s="5" t="n">
        <v>3754</v>
      </c>
    </row>
    <row r="14" spans="1:4">
      <c r="A14" s="4" t="s">
        <v>408</v>
      </c>
      <c r="C14" s="9" t="n">
        <v>5.07</v>
      </c>
      <c r="D14" s="9" t="n">
        <v>5.08</v>
      </c>
    </row>
    <row r="15" spans="1:4">
      <c r="A15" s="4" t="s">
        <v>418</v>
      </c>
      <c r="B15" s="4" t="s">
        <v>240</v>
      </c>
      <c r="C15" s="5" t="n">
        <v>3525</v>
      </c>
    </row>
    <row r="16" spans="1:4">
      <c r="A16" s="4" t="s">
        <v>419</v>
      </c>
      <c r="B16" s="4" t="s">
        <v>240</v>
      </c>
      <c r="C16" s="9" t="n">
        <v>5.06</v>
      </c>
    </row>
    <row r="17" spans="1:4">
      <c r="A17" s="4" t="s">
        <v>420</v>
      </c>
      <c r="B17" s="4" t="s">
        <v>240</v>
      </c>
      <c r="C17" s="4" t="s">
        <v>421</v>
      </c>
    </row>
    <row r="18" spans="1:4">
      <c r="A18" s="4" t="s">
        <v>422</v>
      </c>
      <c r="B18" s="4" t="s">
        <v>283</v>
      </c>
      <c r="C18" s="7" t="n">
        <v>1695</v>
      </c>
    </row>
    <row r="19" spans="1:4">
      <c r="A19" s="4" t="s">
        <v>423</v>
      </c>
      <c r="C19" s="5" t="n">
        <v>3214</v>
      </c>
    </row>
    <row r="20" spans="1:4">
      <c r="A20" s="4" t="s">
        <v>424</v>
      </c>
      <c r="C20" s="9" t="n">
        <v>4.92</v>
      </c>
    </row>
    <row r="21" spans="1:4">
      <c r="A21" s="4" t="s">
        <v>425</v>
      </c>
      <c r="C21" s="4" t="s">
        <v>426</v>
      </c>
    </row>
    <row r="22" spans="1:4">
      <c r="A22" s="4" t="s">
        <v>427</v>
      </c>
      <c r="B22" s="4" t="s">
        <v>31</v>
      </c>
      <c r="C22" s="7" t="n">
        <v>1682</v>
      </c>
    </row>
    <row r="23" spans="1:4"/>
    <row r="24" spans="1:4">
      <c r="A24" s="4" t="s">
        <v>31</v>
      </c>
      <c r="B24" s="4" t="s">
        <v>428</v>
      </c>
    </row>
    <row r="25" spans="1:4">
      <c r="A25" s="4" t="s">
        <v>240</v>
      </c>
      <c r="B25" s="4" t="s">
        <v>429</v>
      </c>
    </row>
  </sheetData>
  <mergeCells count="4">
    <mergeCell ref="A1:B2"/>
    <mergeCell ref="A23:C23"/>
    <mergeCell ref="B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30</v>
      </c>
      <c r="C1" s="2" t="s">
        <v>1</v>
      </c>
      <c r="D1" s="2" t="s">
        <v>302</v>
      </c>
    </row>
    <row r="2" spans="1:4">
      <c r="C2" s="2" t="s">
        <v>2</v>
      </c>
      <c r="D2" s="2" t="s">
        <v>30</v>
      </c>
    </row>
    <row r="3" spans="1:4">
      <c r="A3" s="4" t="s">
        <v>431</v>
      </c>
      <c r="C3" s="5" t="n">
        <v>1678</v>
      </c>
    </row>
    <row r="4" spans="1:4">
      <c r="A4" s="4" t="s">
        <v>432</v>
      </c>
      <c r="C4" s="9" t="n">
        <v>4.19</v>
      </c>
    </row>
    <row r="5" spans="1:4">
      <c r="A5" s="4" t="s">
        <v>433</v>
      </c>
      <c r="C5" s="4" t="s">
        <v>434</v>
      </c>
      <c r="D5" s="4" t="s">
        <v>435</v>
      </c>
    </row>
    <row r="6" spans="1:4">
      <c r="A6" s="4" t="s">
        <v>436</v>
      </c>
      <c r="B6" s="4" t="s">
        <v>31</v>
      </c>
      <c r="C6" s="7" t="n">
        <v>8968</v>
      </c>
      <c r="D6" s="7" t="n">
        <v>6663</v>
      </c>
    </row>
    <row r="7" spans="1:4">
      <c r="A7" s="4" t="s">
        <v>437</v>
      </c>
      <c r="C7" s="5" t="n">
        <v>1000</v>
      </c>
    </row>
    <row r="8" spans="1:4">
      <c r="A8" s="4" t="s">
        <v>438</v>
      </c>
      <c r="C8" s="9" t="n">
        <v>3.61</v>
      </c>
    </row>
    <row r="9" spans="1:4">
      <c r="A9" s="4" t="s">
        <v>439</v>
      </c>
      <c r="C9" s="5" t="n">
        <v>-448</v>
      </c>
    </row>
    <row r="10" spans="1:4">
      <c r="A10" s="4" t="s">
        <v>440</v>
      </c>
      <c r="C10" s="9" t="n">
        <v>4.79</v>
      </c>
    </row>
    <row r="11" spans="1:4">
      <c r="A11" s="4" t="s">
        <v>441</v>
      </c>
      <c r="C11" s="5" t="n">
        <v>-37</v>
      </c>
    </row>
    <row r="12" spans="1:4">
      <c r="A12" s="4" t="s">
        <v>442</v>
      </c>
      <c r="C12" s="9" t="n">
        <v>3.99</v>
      </c>
    </row>
    <row r="13" spans="1:4">
      <c r="A13" s="4" t="s">
        <v>431</v>
      </c>
      <c r="C13" s="5" t="n">
        <v>2193</v>
      </c>
      <c r="D13" s="5" t="n">
        <v>1678</v>
      </c>
    </row>
    <row r="14" spans="1:4">
      <c r="A14" s="4" t="s">
        <v>432</v>
      </c>
      <c r="C14" s="9" t="n">
        <v>3.8</v>
      </c>
      <c r="D14" s="9" t="n">
        <v>4.19</v>
      </c>
    </row>
    <row r="15" spans="1:4"/>
    <row r="16" spans="1:4">
      <c r="A16" s="4" t="s">
        <v>31</v>
      </c>
      <c r="B16" s="4" t="s">
        <v>443</v>
      </c>
    </row>
  </sheetData>
  <mergeCells count="3">
    <mergeCell ref="A1:B2"/>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36454</v>
      </c>
      <c r="C3" s="7" t="n">
        <v>39233</v>
      </c>
    </row>
    <row r="4" spans="1:3">
      <c r="A4" s="4" t="s">
        <v>79</v>
      </c>
      <c r="B4" s="5" t="n">
        <v>17401</v>
      </c>
      <c r="C4" s="5" t="n">
        <v>20481</v>
      </c>
    </row>
    <row r="5" spans="1:3">
      <c r="A5" s="4" t="s">
        <v>80</v>
      </c>
      <c r="B5" s="5" t="n">
        <v>19053</v>
      </c>
      <c r="C5" s="5" t="n">
        <v>18752</v>
      </c>
    </row>
    <row r="6" spans="1:3">
      <c r="A6" s="3" t="s">
        <v>81</v>
      </c>
    </row>
    <row r="7" spans="1:3">
      <c r="A7" s="4" t="s">
        <v>82</v>
      </c>
      <c r="B7" s="5" t="n">
        <v>10590</v>
      </c>
      <c r="C7" s="5" t="n">
        <v>13775</v>
      </c>
    </row>
    <row r="8" spans="1:3">
      <c r="A8" s="4" t="s">
        <v>83</v>
      </c>
      <c r="B8" s="5" t="n">
        <v>2092</v>
      </c>
      <c r="C8" s="5" t="n">
        <v>2665</v>
      </c>
    </row>
    <row r="9" spans="1:3">
      <c r="A9" s="4" t="s">
        <v>84</v>
      </c>
      <c r="B9" s="5" t="n">
        <v>5332</v>
      </c>
      <c r="C9" s="5" t="n">
        <v>5861</v>
      </c>
    </row>
    <row r="10" spans="1:3">
      <c r="A10" s="4" t="s">
        <v>85</v>
      </c>
      <c r="B10" s="5" t="n">
        <v>18014</v>
      </c>
      <c r="C10" s="5" t="n">
        <v>22301</v>
      </c>
    </row>
    <row r="11" spans="1:3">
      <c r="A11" s="4" t="s">
        <v>86</v>
      </c>
      <c r="B11" s="5" t="n">
        <v>1039</v>
      </c>
      <c r="C11" s="5" t="n">
        <v>-3549</v>
      </c>
    </row>
    <row r="12" spans="1:3">
      <c r="A12" s="3" t="s">
        <v>87</v>
      </c>
    </row>
    <row r="13" spans="1:3">
      <c r="A13" s="4" t="s">
        <v>88</v>
      </c>
      <c r="B13" s="5" t="n">
        <v>-2</v>
      </c>
      <c r="C13" s="5" t="n">
        <v>-3</v>
      </c>
    </row>
    <row r="14" spans="1:3">
      <c r="A14" s="4" t="s">
        <v>89</v>
      </c>
      <c r="B14" s="5" t="n">
        <v>302</v>
      </c>
      <c r="C14" s="5" t="n">
        <v>9</v>
      </c>
    </row>
    <row r="15" spans="1:3">
      <c r="A15" s="4" t="s">
        <v>90</v>
      </c>
      <c r="B15" s="5" t="n">
        <v>300</v>
      </c>
      <c r="C15" s="5" t="n">
        <v>6</v>
      </c>
    </row>
    <row r="16" spans="1:3">
      <c r="A16" s="4" t="s">
        <v>91</v>
      </c>
      <c r="B16" s="5" t="n">
        <v>1339</v>
      </c>
      <c r="C16" s="5" t="n">
        <v>-3543</v>
      </c>
    </row>
    <row r="17" spans="1:3">
      <c r="A17" s="4" t="s">
        <v>92</v>
      </c>
      <c r="B17" s="5" t="n">
        <v>-134</v>
      </c>
      <c r="C17" s="5" t="n">
        <v>-55</v>
      </c>
    </row>
    <row r="18" spans="1:3">
      <c r="A18" s="4" t="s">
        <v>93</v>
      </c>
      <c r="B18" s="7" t="n">
        <v>1205</v>
      </c>
      <c r="C18" s="7" t="n">
        <v>-3598</v>
      </c>
    </row>
    <row r="19" spans="1:3">
      <c r="A19" s="3" t="s">
        <v>94</v>
      </c>
    </row>
    <row r="20" spans="1:3">
      <c r="A20" s="4" t="s">
        <v>95</v>
      </c>
      <c r="B20" s="9" t="n">
        <v>0.04</v>
      </c>
      <c r="C20" s="9" t="n">
        <v>-0.1</v>
      </c>
    </row>
    <row r="21" spans="1:3">
      <c r="A21" s="4" t="s">
        <v>96</v>
      </c>
      <c r="B21" s="9" t="n">
        <v>0.03</v>
      </c>
      <c r="C21" s="9" t="n">
        <v>-0.1</v>
      </c>
    </row>
    <row r="22" spans="1:3">
      <c r="A22" s="3" t="s">
        <v>97</v>
      </c>
    </row>
    <row r="23" spans="1:3">
      <c r="A23" s="4" t="s">
        <v>98</v>
      </c>
      <c r="B23" s="5" t="n">
        <v>33936</v>
      </c>
      <c r="C23" s="5" t="n">
        <v>34583</v>
      </c>
    </row>
    <row r="24" spans="1:3">
      <c r="A24" s="4" t="s">
        <v>99</v>
      </c>
      <c r="B24" s="5" t="n">
        <v>34683</v>
      </c>
      <c r="C24" s="5" t="n">
        <v>345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7</v>
      </c>
    </row>
    <row r="3" spans="1:3">
      <c r="A3" s="4" t="s">
        <v>445</v>
      </c>
      <c r="B3" s="4" t="s">
        <v>446</v>
      </c>
      <c r="C3" s="4" t="s">
        <v>446</v>
      </c>
    </row>
    <row r="4" spans="1:3">
      <c r="A4" s="4" t="s">
        <v>447</v>
      </c>
      <c r="B4" s="4" t="s">
        <v>448</v>
      </c>
      <c r="C4" s="4" t="s">
        <v>449</v>
      </c>
    </row>
    <row r="5" spans="1:3">
      <c r="A5" s="4" t="s">
        <v>450</v>
      </c>
      <c r="B5" s="4" t="s">
        <v>451</v>
      </c>
      <c r="C5" s="4" t="s">
        <v>4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3</v>
      </c>
      <c r="B1" s="2" t="s">
        <v>1</v>
      </c>
    </row>
    <row r="2" spans="1:3">
      <c r="B2" s="2" t="s">
        <v>454</v>
      </c>
    </row>
    <row r="3" spans="1:3">
      <c r="A3" s="4" t="s">
        <v>455</v>
      </c>
      <c r="B3" s="5" t="n">
        <v>2019575</v>
      </c>
      <c r="C3" s="4" t="s">
        <v>31</v>
      </c>
    </row>
    <row r="4" spans="1:3">
      <c r="A4" s="4" t="s">
        <v>456</v>
      </c>
      <c r="B4" s="7" t="n">
        <v>7105</v>
      </c>
      <c r="C4" s="4" t="s">
        <v>240</v>
      </c>
    </row>
    <row r="5" spans="1:3">
      <c r="A5" s="4" t="s">
        <v>455</v>
      </c>
      <c r="B5" s="5" t="n">
        <v>2335144</v>
      </c>
    </row>
    <row r="6" spans="1:3">
      <c r="A6" s="4" t="s">
        <v>456</v>
      </c>
      <c r="B6" s="7" t="n">
        <v>8247</v>
      </c>
    </row>
    <row r="7" spans="1:3">
      <c r="A7" s="4" t="s">
        <v>403</v>
      </c>
    </row>
    <row r="8" spans="1:3">
      <c r="A8" s="4" t="s">
        <v>455</v>
      </c>
      <c r="B8" s="5" t="n">
        <v>1952909</v>
      </c>
    </row>
    <row r="9" spans="1:3">
      <c r="A9" s="4" t="s">
        <v>457</v>
      </c>
      <c r="B9" s="9" t="n">
        <v>3.64</v>
      </c>
      <c r="C9" s="4" t="s">
        <v>259</v>
      </c>
    </row>
    <row r="10" spans="1:3">
      <c r="A10" s="4" t="s">
        <v>456</v>
      </c>
      <c r="B10" s="7" t="n">
        <v>7105</v>
      </c>
    </row>
    <row r="11" spans="1:3">
      <c r="A11" s="4" t="s">
        <v>458</v>
      </c>
      <c r="B11" s="5" t="n">
        <v>315569</v>
      </c>
    </row>
    <row r="12" spans="1:3">
      <c r="A12" s="4" t="s">
        <v>459</v>
      </c>
      <c r="B12" s="9" t="n">
        <v>3.62</v>
      </c>
      <c r="C12" s="4" t="s">
        <v>259</v>
      </c>
    </row>
    <row r="13" spans="1:3">
      <c r="A13" s="4" t="s">
        <v>460</v>
      </c>
      <c r="B13" s="7" t="n">
        <v>1142</v>
      </c>
    </row>
    <row r="14" spans="1:3">
      <c r="A14" s="4" t="s">
        <v>455</v>
      </c>
      <c r="B14" s="5" t="n">
        <v>2268478</v>
      </c>
    </row>
    <row r="15" spans="1:3">
      <c r="A15" s="4" t="s">
        <v>457</v>
      </c>
      <c r="B15" s="9" t="n">
        <v>3.64</v>
      </c>
      <c r="C15" s="4" t="s">
        <v>259</v>
      </c>
    </row>
    <row r="16" spans="1:3">
      <c r="A16" s="4" t="s">
        <v>456</v>
      </c>
      <c r="B16" s="7" t="n">
        <v>8247</v>
      </c>
    </row>
    <row r="17" spans="1:3"/>
    <row r="18" spans="1:3">
      <c r="A18" s="4" t="s">
        <v>31</v>
      </c>
      <c r="B18" s="4" t="s">
        <v>65</v>
      </c>
    </row>
    <row r="19" spans="1:3">
      <c r="A19" s="4" t="s">
        <v>240</v>
      </c>
      <c r="B19" s="4" t="s">
        <v>65</v>
      </c>
    </row>
    <row r="20" spans="1:3">
      <c r="A20" s="4" t="s">
        <v>259</v>
      </c>
      <c r="B20" s="4" t="s">
        <v>461</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463</v>
      </c>
      <c r="B2" s="5" t="n">
        <v>10497303</v>
      </c>
      <c r="C2" s="5" t="n">
        <v>10720808</v>
      </c>
    </row>
    <row r="3" spans="1:3">
      <c r="A3" s="4" t="s">
        <v>464</v>
      </c>
    </row>
    <row r="4" spans="1:3">
      <c r="A4" s="4" t="s">
        <v>463</v>
      </c>
      <c r="B4" s="5" t="n">
        <v>3557653</v>
      </c>
      <c r="C4" s="5" t="n">
        <v>3754122</v>
      </c>
    </row>
    <row r="5" spans="1:3">
      <c r="A5" s="4" t="s">
        <v>465</v>
      </c>
    </row>
    <row r="6" spans="1:3">
      <c r="A6" s="4" t="s">
        <v>463</v>
      </c>
      <c r="B6" s="5" t="n">
        <v>2192711</v>
      </c>
      <c r="C6" s="5" t="n">
        <v>1678448</v>
      </c>
    </row>
    <row r="7" spans="1:3">
      <c r="A7" s="4" t="s">
        <v>466</v>
      </c>
    </row>
    <row r="8" spans="1:3">
      <c r="A8" s="4" t="s">
        <v>463</v>
      </c>
      <c r="B8" s="5" t="n">
        <v>4245429</v>
      </c>
      <c r="C8" s="5" t="n">
        <v>4952254</v>
      </c>
    </row>
    <row r="9" spans="1:3">
      <c r="A9" s="4" t="s">
        <v>393</v>
      </c>
    </row>
    <row r="10" spans="1:3">
      <c r="A10" s="4" t="s">
        <v>463</v>
      </c>
      <c r="B10" s="5" t="n">
        <v>501510</v>
      </c>
      <c r="C10" s="5" t="n">
        <v>3359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7</v>
      </c>
    </row>
    <row r="3" spans="1:3">
      <c r="A3" s="4" t="s">
        <v>445</v>
      </c>
      <c r="B3" s="4" t="s">
        <v>446</v>
      </c>
      <c r="C3" s="4" t="s">
        <v>446</v>
      </c>
    </row>
    <row r="4" spans="1:3">
      <c r="A4" s="4" t="s">
        <v>447</v>
      </c>
      <c r="B4" s="4" t="s">
        <v>448</v>
      </c>
      <c r="C4" s="4" t="s">
        <v>449</v>
      </c>
    </row>
    <row r="5" spans="1:3">
      <c r="A5" s="4" t="s">
        <v>450</v>
      </c>
      <c r="B5" s="4" t="s">
        <v>451</v>
      </c>
      <c r="C5" s="4" t="s">
        <v>452</v>
      </c>
    </row>
    <row r="6" spans="1:3">
      <c r="A6" s="4" t="s">
        <v>468</v>
      </c>
      <c r="C6" s="9" t="n">
        <v>1.93</v>
      </c>
    </row>
    <row r="7" spans="1:3">
      <c r="A7" s="4" t="s">
        <v>469</v>
      </c>
    </row>
    <row r="8" spans="1:3">
      <c r="A8" s="4" t="s">
        <v>445</v>
      </c>
      <c r="C8" s="4" t="s">
        <v>470</v>
      </c>
    </row>
    <row r="9" spans="1:3">
      <c r="A9" s="4" t="s">
        <v>447</v>
      </c>
      <c r="C9" s="4" t="s">
        <v>449</v>
      </c>
    </row>
    <row r="10" spans="1:3">
      <c r="A10" s="4" t="s">
        <v>450</v>
      </c>
      <c r="C10" s="4" t="s">
        <v>471</v>
      </c>
    </row>
    <row r="11" spans="1:3">
      <c r="A11" s="4" t="s">
        <v>472</v>
      </c>
      <c r="C11" s="4" t="s">
        <v>55</v>
      </c>
    </row>
    <row r="12" spans="1:3">
      <c r="A12" s="4" t="s">
        <v>468</v>
      </c>
      <c r="C12" s="9" t="n">
        <v>1.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77</v>
      </c>
    </row>
    <row r="3" spans="1:4">
      <c r="A3" s="4" t="s">
        <v>474</v>
      </c>
      <c r="C3" s="7" t="n">
        <v>1541</v>
      </c>
      <c r="D3" s="7" t="n">
        <v>2172</v>
      </c>
    </row>
    <row r="4" spans="1:4">
      <c r="A4" s="4" t="s">
        <v>369</v>
      </c>
    </row>
    <row r="5" spans="1:4">
      <c r="A5" s="4" t="s">
        <v>474</v>
      </c>
      <c r="C5" s="5" t="n">
        <v>37</v>
      </c>
      <c r="D5" s="5" t="n">
        <v>45</v>
      </c>
    </row>
    <row r="6" spans="1:4">
      <c r="A6" s="4" t="s">
        <v>475</v>
      </c>
    </row>
    <row r="7" spans="1:4">
      <c r="A7" s="4" t="s">
        <v>474</v>
      </c>
      <c r="C7" s="5" t="n">
        <v>502</v>
      </c>
      <c r="D7" s="5" t="n">
        <v>719</v>
      </c>
    </row>
    <row r="8" spans="1:4">
      <c r="A8" s="4" t="s">
        <v>476</v>
      </c>
    </row>
    <row r="9" spans="1:4">
      <c r="A9" s="4" t="s">
        <v>474</v>
      </c>
      <c r="B9" s="4" t="s">
        <v>31</v>
      </c>
      <c r="C9" s="5" t="n">
        <v>214</v>
      </c>
      <c r="D9" s="5" t="n">
        <v>301</v>
      </c>
    </row>
    <row r="10" spans="1:4">
      <c r="A10" s="4" t="s">
        <v>477</v>
      </c>
    </row>
    <row r="11" spans="1:4">
      <c r="A11" s="4" t="s">
        <v>474</v>
      </c>
      <c r="C11" s="7" t="n">
        <v>788</v>
      </c>
      <c r="D11" s="7" t="n">
        <v>1107</v>
      </c>
    </row>
    <row r="12" spans="1:4"/>
    <row r="13" spans="1:4">
      <c r="A13" s="4" t="s">
        <v>31</v>
      </c>
      <c r="B13" s="4" t="s">
        <v>478</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79</v>
      </c>
      <c r="B1" s="2" t="s">
        <v>1</v>
      </c>
    </row>
    <row r="2" spans="1:2">
      <c r="B2" s="2" t="s">
        <v>232</v>
      </c>
    </row>
    <row r="3" spans="1:2">
      <c r="A3" s="4" t="s">
        <v>480</v>
      </c>
      <c r="B3" s="7" t="n">
        <v>1</v>
      </c>
    </row>
    <row r="4" spans="1:2">
      <c r="A4" s="4" t="s">
        <v>481</v>
      </c>
      <c r="B4" s="11" t="n">
        <v>26.7</v>
      </c>
    </row>
    <row r="5" spans="1:2">
      <c r="A5" s="4" t="s">
        <v>482</v>
      </c>
      <c r="B5" s="10" t="n">
        <v>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7</v>
      </c>
    </row>
    <row r="3" spans="1:3">
      <c r="A3" s="4" t="s">
        <v>91</v>
      </c>
      <c r="B3" s="7" t="n">
        <v>1339</v>
      </c>
      <c r="C3" s="7" t="n">
        <v>-3543</v>
      </c>
    </row>
    <row r="4" spans="1:3">
      <c r="A4" s="4" t="s">
        <v>92</v>
      </c>
      <c r="B4" s="7" t="n">
        <v>-134</v>
      </c>
      <c r="C4" s="7" t="n">
        <v>-55</v>
      </c>
    </row>
    <row r="5" spans="1:3">
      <c r="A5" s="4" t="s">
        <v>484</v>
      </c>
      <c r="B5" s="4" t="s">
        <v>485</v>
      </c>
      <c r="C5" s="4" t="s">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7</v>
      </c>
    </row>
    <row r="3" spans="1:3">
      <c r="A3" s="4" t="s">
        <v>93</v>
      </c>
      <c r="B3" s="7" t="n">
        <v>1205</v>
      </c>
      <c r="C3" s="7" t="n">
        <v>-3598</v>
      </c>
    </row>
    <row r="4" spans="1:3">
      <c r="A4" s="3" t="s">
        <v>488</v>
      </c>
    </row>
    <row r="5" spans="1:3">
      <c r="A5" s="4" t="s">
        <v>98</v>
      </c>
      <c r="B5" s="5" t="n">
        <v>33936</v>
      </c>
      <c r="C5" s="5" t="n">
        <v>34583</v>
      </c>
    </row>
    <row r="6" spans="1:3">
      <c r="A6" s="3" t="s">
        <v>489</v>
      </c>
    </row>
    <row r="7" spans="1:3">
      <c r="A7" s="4" t="s">
        <v>490</v>
      </c>
      <c r="B7" s="5" t="n">
        <v>15</v>
      </c>
      <c r="C7" s="4" t="s">
        <v>55</v>
      </c>
    </row>
    <row r="8" spans="1:3">
      <c r="A8" s="4" t="s">
        <v>99</v>
      </c>
      <c r="B8" s="5" t="n">
        <v>34683</v>
      </c>
      <c r="C8" s="5" t="n">
        <v>34583</v>
      </c>
    </row>
    <row r="9" spans="1:3">
      <c r="A9" s="3" t="s">
        <v>94</v>
      </c>
    </row>
    <row r="10" spans="1:3">
      <c r="A10" s="4" t="s">
        <v>95</v>
      </c>
      <c r="B10" s="9" t="n">
        <v>0.04</v>
      </c>
      <c r="C10" s="9" t="n">
        <v>-0.1</v>
      </c>
    </row>
    <row r="11" spans="1:3">
      <c r="A11" s="4" t="s">
        <v>96</v>
      </c>
      <c r="B11" s="9" t="n">
        <v>0.03</v>
      </c>
      <c r="C11" s="9" t="n">
        <v>-0.1</v>
      </c>
    </row>
    <row r="12" spans="1:3">
      <c r="A12" s="4" t="s">
        <v>469</v>
      </c>
    </row>
    <row r="13" spans="1:3">
      <c r="A13" s="3" t="s">
        <v>489</v>
      </c>
    </row>
    <row r="14" spans="1:3">
      <c r="A14" s="4" t="s">
        <v>491</v>
      </c>
      <c r="B14" s="5" t="n">
        <v>406</v>
      </c>
      <c r="C14" s="4" t="s">
        <v>55</v>
      </c>
    </row>
    <row r="15" spans="1:3">
      <c r="A15" s="4" t="s">
        <v>371</v>
      </c>
    </row>
    <row r="16" spans="1:3">
      <c r="A16" s="3" t="s">
        <v>489</v>
      </c>
    </row>
    <row r="17" spans="1:3">
      <c r="A17" s="4" t="s">
        <v>491</v>
      </c>
      <c r="B17" s="5" t="n">
        <v>326</v>
      </c>
      <c r="C17" s="4" t="s">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7</v>
      </c>
    </row>
    <row r="3" spans="1:3">
      <c r="A3" s="4" t="s">
        <v>469</v>
      </c>
    </row>
    <row r="4" spans="1:3">
      <c r="A4" s="4" t="s">
        <v>493</v>
      </c>
      <c r="B4" s="5" t="n">
        <v>3177</v>
      </c>
      <c r="C4" s="5" t="n">
        <v>4275</v>
      </c>
    </row>
    <row r="5" spans="1:3">
      <c r="A5" s="4" t="s">
        <v>371</v>
      </c>
    </row>
    <row r="6" spans="1:3">
      <c r="A6" s="4" t="s">
        <v>493</v>
      </c>
      <c r="B6" s="5" t="n">
        <v>253</v>
      </c>
      <c r="C6" s="5" t="n">
        <v>912</v>
      </c>
    </row>
    <row r="7" spans="1:3">
      <c r="A7" s="4" t="s">
        <v>393</v>
      </c>
    </row>
    <row r="8" spans="1:3">
      <c r="A8" s="4" t="s">
        <v>493</v>
      </c>
      <c r="B8" s="4" t="s">
        <v>55</v>
      </c>
      <c r="C8" s="5"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1</v>
      </c>
    </row>
    <row r="2" spans="1:3">
      <c r="B2" s="2" t="s">
        <v>232</v>
      </c>
      <c r="C2" s="2" t="s">
        <v>234</v>
      </c>
    </row>
    <row r="3" spans="1:3">
      <c r="A3" s="4" t="s">
        <v>495</v>
      </c>
      <c r="B3" s="5" t="n">
        <v>1</v>
      </c>
    </row>
    <row r="4" spans="1:3">
      <c r="A4" s="4" t="s">
        <v>496</v>
      </c>
      <c r="B4" s="5" t="n">
        <v>1</v>
      </c>
    </row>
    <row r="5" spans="1:3">
      <c r="A5" s="4" t="s">
        <v>497</v>
      </c>
      <c r="B5" s="10" t="n">
        <v>0.1</v>
      </c>
      <c r="C5" s="10"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4" t="s">
        <v>93</v>
      </c>
      <c r="B3" s="7" t="n">
        <v>1205</v>
      </c>
      <c r="C3" s="7" t="n">
        <v>-3598</v>
      </c>
    </row>
    <row r="4" spans="1:3">
      <c r="A4" s="3" t="s">
        <v>101</v>
      </c>
    </row>
    <row r="5" spans="1:3">
      <c r="A5" s="4" t="s">
        <v>102</v>
      </c>
      <c r="B5" s="5" t="n">
        <v>22</v>
      </c>
      <c r="C5" s="5" t="n">
        <v>-12</v>
      </c>
    </row>
    <row r="6" spans="1:3">
      <c r="A6" s="4" t="s">
        <v>103</v>
      </c>
      <c r="B6" s="5" t="n">
        <v>-12</v>
      </c>
      <c r="C6" s="5" t="n">
        <v>93</v>
      </c>
    </row>
    <row r="7" spans="1:3">
      <c r="A7" s="4" t="s">
        <v>104</v>
      </c>
      <c r="B7" s="5" t="n">
        <v>10</v>
      </c>
      <c r="C7" s="5" t="n">
        <v>81</v>
      </c>
    </row>
    <row r="8" spans="1:3">
      <c r="A8" s="4" t="s">
        <v>105</v>
      </c>
      <c r="B8" s="7" t="n">
        <v>1215</v>
      </c>
      <c r="C8" s="7" t="n">
        <v>-3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7</v>
      </c>
    </row>
    <row r="3" spans="1:3">
      <c r="A3" s="4" t="s">
        <v>78</v>
      </c>
      <c r="B3" s="7" t="n">
        <v>36454</v>
      </c>
      <c r="C3" s="7" t="n">
        <v>39233</v>
      </c>
    </row>
    <row r="4" spans="1:3">
      <c r="A4" s="4" t="s">
        <v>499</v>
      </c>
    </row>
    <row r="5" spans="1:3">
      <c r="A5" s="4" t="s">
        <v>78</v>
      </c>
      <c r="B5" s="5" t="n">
        <v>34530</v>
      </c>
      <c r="C5" s="5" t="n">
        <v>34879</v>
      </c>
    </row>
    <row r="6" spans="1:3">
      <c r="A6" s="4" t="s">
        <v>500</v>
      </c>
    </row>
    <row r="7" spans="1:3">
      <c r="A7" s="4" t="s">
        <v>78</v>
      </c>
      <c r="B7" s="7" t="n">
        <v>1924</v>
      </c>
      <c r="C7" s="7" t="n">
        <v>4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6</v>
      </c>
      <c r="B1" s="2" t="s">
        <v>1</v>
      </c>
    </row>
    <row r="2" spans="1:4">
      <c r="B2" s="2" t="s">
        <v>2</v>
      </c>
      <c r="D2" s="2" t="s">
        <v>77</v>
      </c>
    </row>
    <row r="3" spans="1:4">
      <c r="A3" s="3" t="s">
        <v>107</v>
      </c>
    </row>
    <row r="4" spans="1:4">
      <c r="A4" s="4" t="s">
        <v>93</v>
      </c>
      <c r="B4" s="7" t="n">
        <v>1205</v>
      </c>
      <c r="D4" s="7" t="n">
        <v>-3598</v>
      </c>
    </row>
    <row r="5" spans="1:4">
      <c r="A5" s="3" t="s">
        <v>108</v>
      </c>
    </row>
    <row r="6" spans="1:4">
      <c r="A6" s="4" t="s">
        <v>109</v>
      </c>
      <c r="B6" s="5" t="n">
        <v>1396</v>
      </c>
      <c r="D6" s="5" t="n">
        <v>1700</v>
      </c>
    </row>
    <row r="7" spans="1:4">
      <c r="A7" s="4" t="s">
        <v>110</v>
      </c>
      <c r="B7" s="5" t="n">
        <v>1541</v>
      </c>
      <c r="D7" s="5" t="n">
        <v>2172</v>
      </c>
    </row>
    <row r="8" spans="1:4">
      <c r="A8" s="4" t="s">
        <v>111</v>
      </c>
      <c r="B8" s="5" t="n">
        <v>188</v>
      </c>
      <c r="D8" s="5" t="n">
        <v>33</v>
      </c>
    </row>
    <row r="9" spans="1:4">
      <c r="A9" s="4" t="s">
        <v>112</v>
      </c>
      <c r="B9" s="4" t="s">
        <v>55</v>
      </c>
      <c r="D9" s="5" t="n">
        <v>-57</v>
      </c>
    </row>
    <row r="10" spans="1:4">
      <c r="A10" s="4" t="s">
        <v>113</v>
      </c>
      <c r="B10" s="5" t="n">
        <v>20</v>
      </c>
      <c r="D10" s="5" t="n">
        <v>103</v>
      </c>
    </row>
    <row r="11" spans="1:4">
      <c r="A11" s="3" t="s">
        <v>114</v>
      </c>
    </row>
    <row r="12" spans="1:4">
      <c r="A12" s="4" t="s">
        <v>115</v>
      </c>
      <c r="B12" s="5" t="n">
        <v>7320</v>
      </c>
      <c r="D12" s="5" t="n">
        <v>12919</v>
      </c>
    </row>
    <row r="13" spans="1:4">
      <c r="A13" s="4" t="s">
        <v>36</v>
      </c>
      <c r="B13" s="5" t="n">
        <v>20</v>
      </c>
      <c r="D13" s="5" t="n">
        <v>-46</v>
      </c>
    </row>
    <row r="14" spans="1:4">
      <c r="A14" s="4" t="s">
        <v>42</v>
      </c>
      <c r="B14" s="5" t="n">
        <v>-55</v>
      </c>
      <c r="D14" s="5" t="n">
        <v>50</v>
      </c>
    </row>
    <row r="15" spans="1:4">
      <c r="A15" s="4" t="s">
        <v>45</v>
      </c>
      <c r="B15" s="5" t="n">
        <v>-3309</v>
      </c>
      <c r="D15" s="5" t="n">
        <v>2270</v>
      </c>
    </row>
    <row r="16" spans="1:4">
      <c r="A16" s="4" t="s">
        <v>46</v>
      </c>
      <c r="B16" s="5" t="n">
        <v>-1498</v>
      </c>
      <c r="D16" s="5" t="n">
        <v>-4902</v>
      </c>
    </row>
    <row r="17" spans="1:4">
      <c r="A17" s="4" t="s">
        <v>47</v>
      </c>
      <c r="B17" s="5" t="n">
        <v>-1649</v>
      </c>
      <c r="D17" s="5" t="n">
        <v>-3533</v>
      </c>
    </row>
    <row r="18" spans="1:4">
      <c r="A18" s="4" t="s">
        <v>48</v>
      </c>
      <c r="B18" s="5" t="n">
        <v>170</v>
      </c>
      <c r="D18" s="4" t="s">
        <v>55</v>
      </c>
    </row>
    <row r="19" spans="1:4">
      <c r="A19" s="4" t="s">
        <v>116</v>
      </c>
      <c r="B19" s="5" t="n">
        <v>36</v>
      </c>
      <c r="D19" s="5" t="n">
        <v>-72</v>
      </c>
    </row>
    <row r="20" spans="1:4">
      <c r="A20" s="4" t="s">
        <v>117</v>
      </c>
      <c r="B20" s="5" t="n">
        <v>5385</v>
      </c>
      <c r="D20" s="5" t="n">
        <v>7039</v>
      </c>
    </row>
    <row r="21" spans="1:4">
      <c r="A21" s="3" t="s">
        <v>118</v>
      </c>
    </row>
    <row r="22" spans="1:4">
      <c r="A22" s="4" t="s">
        <v>119</v>
      </c>
      <c r="B22" s="5" t="n">
        <v>-533</v>
      </c>
      <c r="D22" s="5" t="n">
        <v>-43</v>
      </c>
    </row>
    <row r="23" spans="1:4">
      <c r="A23" s="4" t="s">
        <v>120</v>
      </c>
      <c r="B23" s="5" t="n">
        <v>-1085</v>
      </c>
      <c r="D23" s="5" t="n">
        <v>-1101</v>
      </c>
    </row>
    <row r="24" spans="1:4">
      <c r="A24" s="4" t="s">
        <v>121</v>
      </c>
      <c r="B24" s="5" t="n">
        <v>-16981</v>
      </c>
      <c r="D24" s="5" t="n">
        <v>-1300</v>
      </c>
    </row>
    <row r="25" spans="1:4">
      <c r="A25" s="4" t="s">
        <v>122</v>
      </c>
      <c r="B25" s="5" t="n">
        <v>-7980</v>
      </c>
      <c r="D25" s="5" t="n">
        <v>8616</v>
      </c>
    </row>
    <row r="26" spans="1:4">
      <c r="A26" s="3" t="s">
        <v>123</v>
      </c>
    </row>
    <row r="27" spans="1:4">
      <c r="A27" s="4" t="s">
        <v>124</v>
      </c>
      <c r="B27" s="5" t="n">
        <v>-2</v>
      </c>
      <c r="D27" s="4" t="s">
        <v>55</v>
      </c>
    </row>
    <row r="28" spans="1:4">
      <c r="A28" s="4" t="s">
        <v>125</v>
      </c>
      <c r="B28" s="5" t="n">
        <v>514</v>
      </c>
      <c r="D28" s="5" t="n">
        <v>554</v>
      </c>
    </row>
    <row r="29" spans="1:4">
      <c r="A29" s="4" t="s">
        <v>126</v>
      </c>
      <c r="B29" s="5" t="n">
        <v>-1142</v>
      </c>
      <c r="D29" s="5" t="n">
        <v>-565</v>
      </c>
    </row>
    <row r="30" spans="1:4">
      <c r="A30" s="4" t="s">
        <v>127</v>
      </c>
      <c r="B30" s="5" t="n">
        <v>-238</v>
      </c>
      <c r="D30" s="5" t="n">
        <v>-221</v>
      </c>
    </row>
    <row r="31" spans="1:4">
      <c r="A31" s="4" t="s">
        <v>128</v>
      </c>
      <c r="B31" s="5" t="n">
        <v>-868</v>
      </c>
      <c r="D31" s="5" t="n">
        <v>-232</v>
      </c>
    </row>
    <row r="32" spans="1:4">
      <c r="A32" s="4" t="s">
        <v>129</v>
      </c>
      <c r="B32" s="5" t="n">
        <v>-105</v>
      </c>
      <c r="D32" s="5" t="n">
        <v>-12</v>
      </c>
    </row>
    <row r="33" spans="1:4">
      <c r="A33" s="4" t="s">
        <v>130</v>
      </c>
      <c r="B33" s="5" t="n">
        <v>-3568</v>
      </c>
      <c r="D33" s="5" t="n">
        <v>15411</v>
      </c>
    </row>
    <row r="34" spans="1:4">
      <c r="A34" s="4" t="s">
        <v>131</v>
      </c>
      <c r="B34" s="5" t="n">
        <v>34700</v>
      </c>
      <c r="C34" s="4" t="s">
        <v>31</v>
      </c>
      <c r="D34" s="5" t="n">
        <v>17859</v>
      </c>
    </row>
    <row r="35" spans="1:4">
      <c r="A35" s="4" t="s">
        <v>132</v>
      </c>
      <c r="B35" s="5" t="n">
        <v>31132</v>
      </c>
      <c r="D35" s="5" t="n">
        <v>33270</v>
      </c>
    </row>
    <row r="36" spans="1:4">
      <c r="A36" s="3" t="s">
        <v>133</v>
      </c>
    </row>
    <row r="37" spans="1:4">
      <c r="A37" s="4" t="s">
        <v>134</v>
      </c>
      <c r="B37" s="5" t="n">
        <v>204</v>
      </c>
      <c r="D37" s="5" t="n">
        <v>208</v>
      </c>
    </row>
    <row r="38" spans="1:4">
      <c r="A38" s="4" t="s">
        <v>135</v>
      </c>
      <c r="B38" s="5" t="n">
        <v>106</v>
      </c>
      <c r="D38" s="5" t="n">
        <v>146</v>
      </c>
    </row>
    <row r="39" spans="1:4">
      <c r="A39" s="3" t="s">
        <v>136</v>
      </c>
    </row>
    <row r="40" spans="1:4">
      <c r="A40" s="4" t="s">
        <v>137</v>
      </c>
      <c r="B40" s="5" t="n">
        <v>92</v>
      </c>
      <c r="D40" s="5" t="n">
        <v>34</v>
      </c>
    </row>
    <row r="41" spans="1:4">
      <c r="A41" s="4" t="s">
        <v>138</v>
      </c>
      <c r="B41" s="5" t="n">
        <v>1376</v>
      </c>
      <c r="D41" s="4" t="s">
        <v>55</v>
      </c>
    </row>
    <row r="42" spans="1:4">
      <c r="A42" s="4" t="s">
        <v>139</v>
      </c>
    </row>
    <row r="43" spans="1:4">
      <c r="A43" s="3" t="s">
        <v>118</v>
      </c>
    </row>
    <row r="44" spans="1:4">
      <c r="A44" s="4" t="s">
        <v>34</v>
      </c>
      <c r="B44" s="7" t="n">
        <v>10619</v>
      </c>
      <c r="D44" s="7" t="n">
        <v>11060</v>
      </c>
    </row>
    <row r="45" spans="1:4"/>
    <row r="46" spans="1:4">
      <c r="A46" s="4" t="s">
        <v>31</v>
      </c>
      <c r="B46" s="4" t="s">
        <v>65</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1:48Z</dcterms:created>
  <dcterms:modified xmlns:dcterms="http://purl.org/dc/terms/" xmlns:xsi="http://www.w3.org/2001/XMLSchema-instance" xsi:type="dcterms:W3CDTF">2017-05-10T16:21:48Z</dcterms:modified>
</cp:coreProperties>
</file>